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Asset Purchase Agreement" sheetId="9" state="visible" r:id="rId9"/>
    <sheet xmlns:r="http://schemas.openxmlformats.org/officeDocument/2006/relationships" name="Goodwill" sheetId="10" state="visible" r:id="rId10"/>
    <sheet xmlns:r="http://schemas.openxmlformats.org/officeDocument/2006/relationships" name="Licensing Agreement" sheetId="11" state="visible" r:id="rId11"/>
    <sheet xmlns:r="http://schemas.openxmlformats.org/officeDocument/2006/relationships" name="Operating Right-of-Use Lease Li" sheetId="12" state="visible" r:id="rId12"/>
    <sheet xmlns:r="http://schemas.openxmlformats.org/officeDocument/2006/relationships" name="Accrued Compensation for Relate" sheetId="13" state="visible" r:id="rId13"/>
    <sheet xmlns:r="http://schemas.openxmlformats.org/officeDocument/2006/relationships" name="Notes Payable" sheetId="14" state="visible" r:id="rId14"/>
    <sheet xmlns:r="http://schemas.openxmlformats.org/officeDocument/2006/relationships" name="Loans to Related Parties" sheetId="15" state="visible" r:id="rId15"/>
    <sheet xmlns:r="http://schemas.openxmlformats.org/officeDocument/2006/relationships" name="Derivative Liabilities" sheetId="16" state="visible" r:id="rId16"/>
    <sheet xmlns:r="http://schemas.openxmlformats.org/officeDocument/2006/relationships" name="Billing in Excess of Costs and "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Going Concern" sheetId="20" state="visible" r:id="rId20"/>
    <sheet xmlns:r="http://schemas.openxmlformats.org/officeDocument/2006/relationships" name="Uncertaint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Asset Purchase Agreement (Table" sheetId="26" state="visible" r:id="rId26"/>
    <sheet xmlns:r="http://schemas.openxmlformats.org/officeDocument/2006/relationships" name="Operating Right-of-Use Lease _2" sheetId="27" state="visible" r:id="rId27"/>
    <sheet xmlns:r="http://schemas.openxmlformats.org/officeDocument/2006/relationships" name="Notes Payable (Tables)" sheetId="28" state="visible" r:id="rId28"/>
    <sheet xmlns:r="http://schemas.openxmlformats.org/officeDocument/2006/relationships" name="Loans to Related Parties (Table" sheetId="29" state="visible" r:id="rId29"/>
    <sheet xmlns:r="http://schemas.openxmlformats.org/officeDocument/2006/relationships" name="Derivative Liabilities (Tables)" sheetId="30" state="visible" r:id="rId30"/>
    <sheet xmlns:r="http://schemas.openxmlformats.org/officeDocument/2006/relationships" name="Billing in Excess of Costs an_2" sheetId="31" state="visible" r:id="rId31"/>
    <sheet xmlns:r="http://schemas.openxmlformats.org/officeDocument/2006/relationships" name="Income Tax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Asset Purchase Agreement (Detai" sheetId="37" state="visible" r:id="rId37"/>
    <sheet xmlns:r="http://schemas.openxmlformats.org/officeDocument/2006/relationships" name="Asset Purchase Agreement - Sche" sheetId="38" state="visible" r:id="rId38"/>
    <sheet xmlns:r="http://schemas.openxmlformats.org/officeDocument/2006/relationships" name="Goodwill (Details Narrative)" sheetId="39" state="visible" r:id="rId39"/>
    <sheet xmlns:r="http://schemas.openxmlformats.org/officeDocument/2006/relationships" name="Licensing Agreement (Details Na" sheetId="40" state="visible" r:id="rId40"/>
    <sheet xmlns:r="http://schemas.openxmlformats.org/officeDocument/2006/relationships" name="Operating Right-of-Use Lease _3" sheetId="41" state="visible" r:id="rId41"/>
    <sheet xmlns:r="http://schemas.openxmlformats.org/officeDocument/2006/relationships" name="Operating Right-of-Use Lease _4" sheetId="42" state="visible" r:id="rId42"/>
    <sheet xmlns:r="http://schemas.openxmlformats.org/officeDocument/2006/relationships" name="Operating Right-of-Use Lease _5" sheetId="43" state="visible" r:id="rId43"/>
    <sheet xmlns:r="http://schemas.openxmlformats.org/officeDocument/2006/relationships" name="Accrued Compensation for Rela_2" sheetId="44" state="visible" r:id="rId44"/>
    <sheet xmlns:r="http://schemas.openxmlformats.org/officeDocument/2006/relationships" name="Notes Payable - Schedule of Not" sheetId="45" state="visible" r:id="rId45"/>
    <sheet xmlns:r="http://schemas.openxmlformats.org/officeDocument/2006/relationships" name="Notes Payable - Schedule of N_2" sheetId="46" state="visible" r:id="rId46"/>
    <sheet xmlns:r="http://schemas.openxmlformats.org/officeDocument/2006/relationships" name="Loans to Related Parties - Sche" sheetId="47" state="visible" r:id="rId47"/>
    <sheet xmlns:r="http://schemas.openxmlformats.org/officeDocument/2006/relationships" name="Loans to Related Parties - Sc_2" sheetId="48" state="visible" r:id="rId48"/>
    <sheet xmlns:r="http://schemas.openxmlformats.org/officeDocument/2006/relationships" name="Loans to Related Parties - Sc_3" sheetId="49" state="visible" r:id="rId49"/>
    <sheet xmlns:r="http://schemas.openxmlformats.org/officeDocument/2006/relationships" name="Derivative Liabilities (Details" sheetId="50" state="visible" r:id="rId50"/>
    <sheet xmlns:r="http://schemas.openxmlformats.org/officeDocument/2006/relationships" name="Derivative Liabilities - Schedu" sheetId="51" state="visible" r:id="rId51"/>
    <sheet xmlns:r="http://schemas.openxmlformats.org/officeDocument/2006/relationships" name="Billing in Excess of Costs an_3" sheetId="52" state="visible" r:id="rId52"/>
    <sheet xmlns:r="http://schemas.openxmlformats.org/officeDocument/2006/relationships" name="Billing in Excess of Costs an_4" sheetId="53" state="visible" r:id="rId53"/>
    <sheet xmlns:r="http://schemas.openxmlformats.org/officeDocument/2006/relationships" name="Income Taxes (Details Narrative" sheetId="54" state="visible" r:id="rId54"/>
    <sheet xmlns:r="http://schemas.openxmlformats.org/officeDocument/2006/relationships" name="Income Taxes - Schedule of Defe" sheetId="55" state="visible" r:id="rId55"/>
    <sheet xmlns:r="http://schemas.openxmlformats.org/officeDocument/2006/relationships" name="Capital Stock (Details Narrativ" sheetId="56" state="visible" r:id="rId56"/>
    <sheet xmlns:r="http://schemas.openxmlformats.org/officeDocument/2006/relationships" name="Going Concern (Details Narrativ" sheetId="57" state="visible" r:id="rId57"/>
    <sheet xmlns:r="http://schemas.openxmlformats.org/officeDocument/2006/relationships" name="Uncertainties (Details Narrativ"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633">
  <si>
    <t>Document and Entity Information - USD ($)</t>
  </si>
  <si>
    <t>12 Months Ended</t>
  </si>
  <si>
    <t>Dec. 31, 2019</t>
  </si>
  <si>
    <t>Jun. 26, 2020</t>
  </si>
  <si>
    <t>Jun. 30, 2019</t>
  </si>
  <si>
    <t>Document And Entity Information</t>
  </si>
  <si>
    <t>Entity Registrant Name</t>
  </si>
  <si>
    <t>AMERICAN INTERNATIONAL HOLDINGS CORP.</t>
  </si>
  <si>
    <t>Entity Central Index Key</t>
  </si>
  <si>
    <t>0001300524</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Inventory</t>
  </si>
  <si>
    <t xml:space="preserve"> </t>
  </si>
  <si>
    <t>Prepayment and deposits</t>
  </si>
  <si>
    <t>TOTAL CURRNET ASSETS</t>
  </si>
  <si>
    <t>INTANGIBLE ASSETS</t>
  </si>
  <si>
    <t>Licenses</t>
  </si>
  <si>
    <t>Goodwill</t>
  </si>
  <si>
    <t>NET INTANGIBLE ASSETS</t>
  </si>
  <si>
    <t>NON-CURRENT ASSETS:</t>
  </si>
  <si>
    <t>Property and equipment, net of accumulated depreciation of $19,744 and $0</t>
  </si>
  <si>
    <t>Right-of-use asset - operating lease</t>
  </si>
  <si>
    <t>Rent deposits</t>
  </si>
  <si>
    <t>NET NON-CURRENT ASSETS</t>
  </si>
  <si>
    <t>TOTAL ASSETS</t>
  </si>
  <si>
    <t>CURRENT LIABILITIES</t>
  </si>
  <si>
    <t>Accounts payable and accrued liabilities</t>
  </si>
  <si>
    <t>Accrued interest payable</t>
  </si>
  <si>
    <t>Accrued compensation - related parties</t>
  </si>
  <si>
    <t>Right-of-use liability - operating lease</t>
  </si>
  <si>
    <t>Convertible notes payable, net of debt discount of $282,144 and $0</t>
  </si>
  <si>
    <t>Loans payable</t>
  </si>
  <si>
    <t>Loans payable to related parties, net of discount of $69,126 and $0</t>
  </si>
  <si>
    <t>Derivative liabilities</t>
  </si>
  <si>
    <t>Billing in excess of costs and estimated earnings</t>
  </si>
  <si>
    <t>TOTAL CURRENT LIABILITIES</t>
  </si>
  <si>
    <t>LONG-TERM LIABILITIES</t>
  </si>
  <si>
    <t>Long-term debt - related parties</t>
  </si>
  <si>
    <t>TOTAL LONG-TERM LIABILITIES</t>
  </si>
  <si>
    <t>TOTAL LIABILITIES</t>
  </si>
  <si>
    <t>STOCKHOLDERS' EQUITY (DEFICIT)</t>
  </si>
  <si>
    <t>Preferred stock, $0.0001 par value, 5,000,000 shares authorized, 0 shares issued and outstanding</t>
  </si>
  <si>
    <t>Common stock (par value $.0001, 195,000,000 shares authorized, of which 27,208,356 and 18,000,000 shares issued and outstanding as of December 31, 2019 and 2018, respectively)</t>
  </si>
  <si>
    <t>Treasury stock, at cost;</t>
  </si>
  <si>
    <t>Common stock payable</t>
  </si>
  <si>
    <t>Additional paid in capital</t>
  </si>
  <si>
    <t>Retained earnings (deficit)</t>
  </si>
  <si>
    <t>TOTAL STOCKHOLDERS' EQUITY (DEFICIT)</t>
  </si>
  <si>
    <t>TOTAL LIABILITIES AND STOCKHOLDERS' EQUITY (DEFICIT)</t>
  </si>
  <si>
    <t>Consolidated Balance Sheets (Parenthetical) - USD ($)</t>
  </si>
  <si>
    <t>Accumulated depreciation of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Notes Payable [Member]</t>
  </si>
  <si>
    <t>Debt discount</t>
  </si>
  <si>
    <t>Loans Payable to Related Parties [Member]</t>
  </si>
  <si>
    <t>Consolidated Statements of Operations - USD ($)</t>
  </si>
  <si>
    <t>11 Months Ended</t>
  </si>
  <si>
    <t>Revenues</t>
  </si>
  <si>
    <t>Cost of revenues</t>
  </si>
  <si>
    <t>Gross profit</t>
  </si>
  <si>
    <t>Operating expenses</t>
  </si>
  <si>
    <t>General and administrative expenses</t>
  </si>
  <si>
    <t>Total operating expenses</t>
  </si>
  <si>
    <t>Income (Loss) from Operations</t>
  </si>
  <si>
    <t>Other income (expenses)</t>
  </si>
  <si>
    <t>Interest expenses</t>
  </si>
  <si>
    <t>Amortization of debt discount</t>
  </si>
  <si>
    <t>Change in derivative liabilities</t>
  </si>
  <si>
    <t>Other income</t>
  </si>
  <si>
    <t>Total other income (expenses)</t>
  </si>
  <si>
    <t>Income (loss) before income taxes</t>
  </si>
  <si>
    <t>Income taxes</t>
  </si>
  <si>
    <t>Net Income (Loss)</t>
  </si>
  <si>
    <t>Earnings (loss) per share</t>
  </si>
  <si>
    <t>Basic</t>
  </si>
  <si>
    <t>Dilutive</t>
  </si>
  <si>
    <t>Weighted average number of shares outstanding</t>
  </si>
  <si>
    <t>Consolidated Statement of Changes in Stockholders' Equity (Deficit) - USD ($)</t>
  </si>
  <si>
    <t>Preferred Stock [Member]</t>
  </si>
  <si>
    <t>Common Stock [Member]</t>
  </si>
  <si>
    <t>Additional Paid-in Capital [Member]</t>
  </si>
  <si>
    <t>Common Stock Payable [Member]</t>
  </si>
  <si>
    <t>Retained Earnings (Deficit) [Member]</t>
  </si>
  <si>
    <t>Treasury Stock [Member]</t>
  </si>
  <si>
    <t>Total</t>
  </si>
  <si>
    <t>Balance at Jan. 31, 2018</t>
  </si>
  <si>
    <t>Balance, shares at Jan. 31, 2018</t>
  </si>
  <si>
    <t>Net (loss)</t>
  </si>
  <si>
    <t>Balance at Dec. 31, 2018</t>
  </si>
  <si>
    <t>Balance, shares at Dec. 31, 2018</t>
  </si>
  <si>
    <t>Effect of Reverse Merger 4/12/2019</t>
  </si>
  <si>
    <t>Effect of Reverse Merger 4/12/2019, shares</t>
  </si>
  <si>
    <t>Imputed interest</t>
  </si>
  <si>
    <t>Issuance of common shares under private placement</t>
  </si>
  <si>
    <t>Issuance of common shares under private placement, shares</t>
  </si>
  <si>
    <t>Cancellation of common shares for long-term debt</t>
  </si>
  <si>
    <t>Cancellation of common shares for long-term debt, shares</t>
  </si>
  <si>
    <t>Issuance of common shares for discount on loan</t>
  </si>
  <si>
    <t>Issuance of common shares for discount on loan, shares</t>
  </si>
  <si>
    <t>Issuance of common shares for licensing agreement</t>
  </si>
  <si>
    <t>Issuance of common shares for licensing agreement, shares</t>
  </si>
  <si>
    <t>Issuance of common shares for note conversion</t>
  </si>
  <si>
    <t>Issuance of common shares for services</t>
  </si>
  <si>
    <t>Issuance of common shares for services, shares</t>
  </si>
  <si>
    <t>Balance at Dec. 31, 2019</t>
  </si>
  <si>
    <t>Balance, shares at Dec. 31, 2019</t>
  </si>
  <si>
    <t>Consolidated Statements of Cash Flows - USD ($)</t>
  </si>
  <si>
    <t>CASH FLOWS FROM OPERATING ACTIVITIES:</t>
  </si>
  <si>
    <t>Net income (loss)</t>
  </si>
  <si>
    <t>Adjustments to reconcile net income (loss) to net cash (used in) operating activities:</t>
  </si>
  <si>
    <t>Depreciation</t>
  </si>
  <si>
    <t>Convertible notes issued for services rendered</t>
  </si>
  <si>
    <t>Stock issued for services rendered</t>
  </si>
  <si>
    <t>Imputed interest expense</t>
  </si>
  <si>
    <t>Non-cash lease expense</t>
  </si>
  <si>
    <t>(Increase) decrease in operating assets:</t>
  </si>
  <si>
    <t>Prepaid expenses</t>
  </si>
  <si>
    <t>(Decrease) increase in operating liabilities:</t>
  </si>
  <si>
    <t>Accounts payable</t>
  </si>
  <si>
    <t>Lease Liabilities, net</t>
  </si>
  <si>
    <t>Rent Deposit</t>
  </si>
  <si>
    <t>NET CASH (USED IN) OPERATING ACTIVITIES</t>
  </si>
  <si>
    <t>CASH FLOWS FROM INVESTING ACTIVITIES:</t>
  </si>
  <si>
    <t>Cash paid for license</t>
  </si>
  <si>
    <t>Capital expenditures for property and equipment</t>
  </si>
  <si>
    <t>NET CASH PROVIDED BY (USED IN) INVESTING ACTIVITIES</t>
  </si>
  <si>
    <t>CASH FLOWS FROM FINANCING ACTIVITIES:</t>
  </si>
  <si>
    <t>Proceeds from borrowings - related parties</t>
  </si>
  <si>
    <t>(Repayment) to borrowings - related parties</t>
  </si>
  <si>
    <t>Proceeds from borrowings</t>
  </si>
  <si>
    <t>(Repayment) to borrowings</t>
  </si>
  <si>
    <t>Proceeds from sales of stock</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come taxes</t>
  </si>
  <si>
    <t>Cash paid for interest</t>
  </si>
  <si>
    <t>Non-cash transactions:</t>
  </si>
  <si>
    <t>Leasehold improvement purchases financed</t>
  </si>
  <si>
    <t>Equipment purchases financed with long-term debt</t>
  </si>
  <si>
    <t>Common shares issued for notes payable</t>
  </si>
  <si>
    <t>Common shares issued for licensing agreement</t>
  </si>
  <si>
    <t>Common shares issued for debt inducement</t>
  </si>
  <si>
    <t>Note issued for acquisition</t>
  </si>
  <si>
    <t>Reverse acquisition</t>
  </si>
  <si>
    <t>Discounts on convertible notes</t>
  </si>
  <si>
    <t>Adoption of ASC 842</t>
  </si>
  <si>
    <t>Summary of Significant Accounting Policies</t>
  </si>
  <si>
    <t>Accounting Policies [Abstract]</t>
  </si>
  <si>
    <t>Note 1 – Summary of Significant Accounting
Policies Organization, Ownership and Business Prior to May 31, 2018, American International
Holdings Corp. (“AMIH” or the “Company”) was a 93.2% owned subsidiary of American International Industries,
Inc. (“American” or “AMIN”) (OTCBB: AMIN). Effective May 31, 2018, the Company issued 10,100,000 shares
of restricted common stock. As a result of the issuance of the common shares, a change in control occurred. American International
Industries, Inc. ownership decreased from 93.2% to 6.4%. No one individual or entity owns at least 50% of the outstanding shares
of the Company. Effective April 12, 2019, the Company changed its business focus to the services of medical spas. On April 12, 2019, the Company entered into
a Share Exchange Agreement (the “Agreement”) with Novopelle Diamond, LLC (“Novopelle”) and all three members
of Novopelle, pursuant to which the Company issued 18,000,000 shares of the Company common stock to the members (three individuals)
of Novopelle Diamond, LLC (“Novopelle”), a Texas limited company, to acquire 100% of the membership interests of Novopelle.
The issuance of these shares represents a change in control of the Company. Concurrent with the issuance, Jacob Cohen, Esteban
Alexander and Alan Hernandez, representing the three former members of Novopelle, were elected to the board of directors and to
the office of Chief Executive Officer, Chief Operating Officer and Chief Marketing officer of the Company, respectively. Everett
Bassie and Charles Zeller resigned as board members of the Company. This transaction was treated as a reverse acquisition for accounting
purposes, with the Company remaining the parent company and Novopelle becoming a wholly-owned subsidiary of the Company. Principles of Consolidation The consolidated financial statements include
the accounts of AMIH and its wholly-owned subsidiaries: VISSIA McKinney, LLC (f/k/a Novopelle Diamond, LLC), VISSIA Waterway, Inc.
(f/k/a Novopelle Waterway, Inc.), Legend Nutrition, Inc. and Capitol City Solutions USA, Inc. All significant intercompany transactions
and balances have been eliminated in consolidation. Reclassifications Certain reclassifications have been made to
amounts in prior periods to conform to the current period presentation. All reclassifications have been applied consistently to
the periods presented. Cash Equivalents Highly liquid investments with original maturities
of three months or less are considered cash equivalents. There are no cash equivalents at December 31, 2019 and December 31, 2018. The Company maintains the majority of its cash
accounts at a commercial bank. The total cash balance is insured by the Federal Deposit Insurance Corporation (“FDIC”)
up to $250,000 per commercial bank. From time to time, cash in deposit accounts may exceed the FDIC limits, the excess would be
at risk of loss for purposes of the statement of cash flows. Inventory Inventory consists of finished goods purchased,
which are valued at the lower of cost or market value, with cost being determined on the first-in, first-out method. The Company
periodically reviews historical sales activity to determine potentially obsolete items and also evaluates the impact of any anticipated
changes in future demand. Total Value of Finished goods inventory as of December 31, 2019 was $16,484. No allowance was necessary
as of December 31, 2019. The Company had no inventory as of December 31, 2018. Net Loss Per Common Share We compute net income (loss) per share in accordance
with ASC 260, Earning per Share Property, Plant, Equipment, Depreciation,
Amortization and Long-Lived Assets Long-lived assets include: Property, Plant and Equipment – Assets
acquired in the normal course of business are recorded at original cost and may be adjusted for any additional significant improvements
after purchase. We depreciate the cost evenly over the assets’ estimated useful lives from the date on which they become
fully operational and after taking into account their estimated residual values:
Depreciable life Residual value
Machinery and Equipment 5 years 0 %
Furniture and fixture 7 years 0 %
Computer and software 3 years 0 % Upon retirement or sale, the cost of the assets
disposed of and the related accumulated depreciation are removed from the accounts, with any resultant gain or loss being recognized
as a component of other income or expense. Identifiable intangible assets – These
assets are recorded at acquisition cost. Intangible assets with finite lives are amortized evenly over their estimated useful lives. At least annually, we review all long-lived
assets for impairment. When necessary, we record changes for impairments of long-lived assets for the amount by which the present
value of future cash flows, or some other fair value measure, is less than the carrying value of these assets. If the carrying amount of a reporting unit
exceeds its fair value, we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carrying amount”) is the implied fair value of goodwill.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 such assumptions are also comparable to those that would
be used by other marketplace participants. Fair value of financial instruments 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inventories,
prepayment and deposits, accounts payable, accrued liabilities, accrued interest payable, accrued compensation, convertible note
payable, loans payable, derivative liabilities and billing in excess of costs and estimated earnings. The carrying values of the Company’s
cash, inventories, prepayment and deposits, accounts payable, accrued liabilities, accrued interest payable, accrued compensation,
convertible note payable, short-term loans payable, derivative liabilities and billing in excess of costs and estimated earnings
approximate their fair value due to their short-term nature. The Company’s convertible note payable
are measured at amortized cost. The derivative liabilities are stated at their
fair value as a level 3 measurement. The Company used the Lattice Model to determine the fair values of these derivative liabilities.
See Note 8 and Note 9 for the Company’s assumptions used in determining the fair value of these financial instruments. Convertible note payable The Company accounts for convertible note payable
in accordance with the FASB Accounting Standards Codification No. 815, Derivatives and Hedging, since the conversion feature is
not indexed to the Company’s stock and can’t be classified in equity. The Company allocates the proceeds received from
convertible note payable between the liability component and conversion feature component. The conversion feature that is considered
embedded derivative liabilities has been recorded at their fair value as its fair value can be separated from the convertible note
and its conversion is independent of the underlying note value. The Company has also recorded the resulting discount on debt related
to the conversion feature and is amortizing the discount using the effective interest rate method over the life of the debt instruments. Derivative liabilities The Company accounts for derivative liabilities
in accordance with the FASB Accounting Standards Codification No. 815, Derivatives and Hedging (“ASC 815”). ASC 815
requires companies to recognize all derivative liabilities in the balance sheet at fair value, and marks it to market at each reporting
date with the resulting gains or losses shown in the Statement of Operations. 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Concentration and Risks The Company’s operations are subject
to risks including financial, operational, regulatory and other risks including the potential risk of business failure. For the year ended December 31, 2019, 89.7%
of the Company’s revenues were derived from two major customers in connection with the construction contracts. Revenue Recognition The Company recognizes revenue in according
with Accounting Standards Codification (ASC) Topic 606. The underlying principle is that the Company recognize revenue to depict
the transfer of promised goods and services to customers in an amount that they expect to be entitled to in the exchange for goods
and services provided. A five-step process has been designed for the individual or pools of contracts to keep financial statements
focused on this principle. Revenues from fixed-price and cost-plus contracts
are recognized on the percentage of completion method, whereby revenues on long-term contracts are recorded on the basis of the
Company’s estimates of the percentage of completion of contracts based on the ratio of actual cost incurred to total estimated
costs. This cost-to-cost method is used because management considers it to be the best available measure of progress on these contacts.
Revenues from cost-plus-fee contracts are recognized on the basis of costs incurred during the period plus the fee earned, measured
on the cost-to-cost method. Revenues from time-and-material and rate chart
contracts are recognized currently as work is performed. Revenues from maintenance service contracts
are recognized on a straight-line basis over the life of the contract once the Company has an agreement, service has begun, the
price is fixed or determinable and collectability is reasonably assumed. Cost of revenues include all direct material,
sub-contractor, labor and certain other direct costs, as well as those indirect costs related to contract performance, such as
indirect labor and fringe benefits.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Claims for
additional contract revenue are recognized when realization of the claim is probable and the amount can be reasonably determined. The asset, “cost and estimated earnings
in excess of billings on uncompleted contract” represents revenues recognized in excess of amounts billed, which was $0 as
of December 31, 2019. The liability, “billings in excess of costs and estimated earnings on uncompleted contracts,”
represents billings in excess of revenues recognized, which was $1,657,998 as of December 31, 2019.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July 27,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A material related party transaction has been identified in
Note 9 in the financial statements. 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February 2016, the FASB issued ASU No. 2016-02,
Leases (Topic 842) (ASU 2016-02). On adoption, the Company recognized a right
of use asset of $355,540, operating lease liabilities of $363,108, based on the present value of the remaining minimum rental payments
under current leasing standards for its existing operating lease.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8, the FASB issued ASU No. 2018-13,
“Fair Value Measurement (Topic 820).” This standard modifies disclosure requirements related to fair value measurement
and is effective for all entities for fiscal years, and interim periods within those fiscal years, beginning after December 15,
2019. Early adoption is permitted. Implementation on a prospective or retrospective basis varies by specific disclosure requirement.
The standard also allows for early adoption of any removed or modified disclosures upon issuance while delaying adoption of the
additional disclosures until their effective date. The Company is currently assessing the impact of adopting this standard on its
consolidated financial statements. In December 2019, the FASB issued ASU No. 2019-12,
“Simplifying the Accounting for Income Taxes (Topic 740)”. This standard simplifies the accounting for income taxes.
This standard is effective for fiscal years beginning after December 15, 2020, including interim periods within those fiscal years.
Early adoption is permitted for all entities. The Company is currently assessing the impact of adopting this standard on its consolidated
financial statements. In June 2018, the FASB issued ASU 2018-07,
“Compensation – Stock Compensation (Topic 718)”: Improvements to Nonemployee Share-Based Payment Accounting.
This ASU was issued to expend the scope of Topic 718 to include share-based payment transactions for acquiring goods and services
from nonemployees. Previously, these awards were recorded at the fair value of consideration received or the fair value of the
equity instruments issued and were measured at the earlier of the commitment date of the date performance was completed. The amendments
in this ASU require nonemployee share-based payment awards to be measured at the grant-date fair value of the equity instrument.
ASU 2018-07 was effective for fiscal years, including interim periods within those fiscal years beginning after December 15, 2018.
The Company adopted ASU 2018-07 effective on October 1, 2019 and it did not have a material impact on the Company’s consolidated
financial statements.</t>
  </si>
  <si>
    <t>Property and Equipment</t>
  </si>
  <si>
    <t>Property, Plant and Equipment [Abstract]</t>
  </si>
  <si>
    <t>Note 2 – Property and Equipment Property and equipment was as follows at December
31, 2019 and December 31, 2018:
December 31, December 31,
2019 2018
Leasehold improvements $ 102,264 $ 85,016
Furniture &amp; fixtures 23,115 1,462
Equipment 49,180 -
174,559 86,478
Less accumulated depreciation and amortization 19,744 -
Net property and equipment $ 154,815 $ 86,478 Depreciation and amortization expense for the
years ended December 31, 2019 and 2018 was $19,744 and $0, respectively. The Company incurred long-term debt in the
amount of $37,027 during the year ended December 31, 2019 to purchase equipment used in its operations. The Company did not have
such long-term debt during the year ended December 31, 2018.</t>
  </si>
  <si>
    <t>Asset Purchase Agreement</t>
  </si>
  <si>
    <t xml:space="preserve">Note 3 – Asset Purchase Agreement On October 18, 2019, Legend Nutrition, Inc.
(“Legend”), a wholly owned subsidiary of the Company entered into an Asset Purchase Agreement with David Morales (the
“Asset Purchase Agreement”) to acquire all of the assets associated with and related to a retail vitamin, supplements
and nutrition store located in Mckinney, TX previously doing business as “Ideal Nutrition”. Pursuant to the Asset Purchase
Agreement, Legend purchased a variety of assets including software, contracts, bank and merchant accounts, products, inventory,
computers, security systems and other intellectual properties (the “Assets”). For consideration of the Assets, Legend
issued to Mr. Morales a promissory note in the amount of Seventy-Five Thousand US Dollars ($75,000) bearing an interest rate of
five percent (5%) per annum and with a maturity date of one year (the “Promissory Note”).
Fair Value
Prepaid rent (3 months) $ 10,000
Inventory 17,811
Property and equipment, net 17,500
Goodwill 29,689
Total $ 75,000 </t>
  </si>
  <si>
    <t>Goodwill and Intangible Assets Disclosure [Abstract]</t>
  </si>
  <si>
    <t>Note 4 – Goodwill As of December 31, 2019, the Company had goodwill
of $29,689 in connection with the acquisition of the assets associated with and related to a retail vitamin, supplements and nutrition
store located in Mckinney, TX, see Note 3. Goodwill is not amortized, but is evaluated
for impairment annually or when indicators of a potential impairment are present. The annual evaluation for impairment of goodwill
is based on valuation models that incorporate assumptions and internal projections of expected future cash flows and operating
plans. The Company believes such assumptions are also comparable to those that would be used by other marketplace participants.
The Company determined no impairment adjustment was necessary for the periods presented.</t>
  </si>
  <si>
    <t>Licensing Agreement</t>
  </si>
  <si>
    <t>Note 5 – Licensing Agreement On June 27 th During the fourth quarter of 2019, the Company
opened a new MedSpa location and paid Novo MedSpa a one-time cash payment of $30,000 as new location fee pursuant to the exclusive
license agreement.</t>
  </si>
  <si>
    <t>Operating Right-of-Use Lease Liability</t>
  </si>
  <si>
    <t>Leases [Abstract]</t>
  </si>
  <si>
    <t>Note 6 – Operating Right-of-Use Lease
Liability On January 1, 2019, the Company adopted Accounting
Standards Update No. 2016-2, Leases (Topic 842), as amended, which supersedes the lease accounting guidance under Topic 840, and
generally requires lessees to recognize operating and financing lease liabilities and corresponding right-of-use (ROU) assets on
the balance sheet and to provide enhanced disclosure surrounding the amount, timing and uncertainty of cash flows arising from
leasing arrangements. As of December 31, 2019, the Company had 2
leasing agreements subject to ASC 842. Location 1 – VISSIA Mckinney, LLC On January 1, 2019, the Company recognized
an operating right-of-use asset in the amount $287,206 and an operating lease liability in the amount of $294,774 in connection
with Location 1. The lease term is eighty-four (84) months and expires in November 2025. The following is a schedule, by year, of maturities
of lease liabilities as of December 31, 2019:
2020 54,066
2021 54,951
2022 55,854
2023 56,776
2024   57,715
2025 53,828
Total undiscounted cash flows 333,190
Less imputed interest (8%) (85,291 )
Present value of lease liability $ 247,899 Total rental expense related to this location
for the year ended December 31, 2019 was $52,528. The operating lease right-of-use asset net
balance at December 31, 2019 related to this location was $234,678. Location 2 – Legend Nutrition, Inc. On January 1, 2019, the Company recognized
an operating right-of-use asset in the amount $68,334 and an operating lease liability in the amount of $68,334 in connection with
Location 2. The lease term is twenty-four (24) months and expires in December 2020. The following is a schedule, by year, of maturities
of lease liabilities as of December 31, 2019:
2020 37,085
Total undiscounted cash flows 37,085
Less imputed interest (8%) (4,281 )
Present value of lease liability $ 32,804 Total rental expense related to this location
for the year ended December 31, 2019 was $37,085. The operating lease right-of-use asset net
balance at December 31, 2019 related to this location was $32,804.</t>
  </si>
  <si>
    <t>Accrued Compensation for Related Parties</t>
  </si>
  <si>
    <t>Compensation Related Costs [Abstract]</t>
  </si>
  <si>
    <t>Note 7 – Accrued Compensation for
Related Parties At December 31, 2019, accrued compensation
represents compensation for the Company’s executive officers from April 12, 2019 to December 31, 2019 in the amount of $193,500,
less $135,000 that was paid. On October
1, 2019, the Company entered into an Employment Agreement with Jesse L. Dickens, Jr. to serve as the Chief Executive Officer of
the Company’s newly formed wholly owned subsidiary, Capitol City Solutions USA, Inc. (“CCS”) (the “Employment
Agreement”). Pursuant to the Employment Agreement, Mr. Dickens will receive an annual base salary of $120,000 which shall
receive an equity grant in the amount of one million (1,000,000) shares of the Company’s common stock (the “Equity
Shares”) pursuant to a vesting period of one-year, of which two-hundred and fifty thousand (250,000) shares were issued to
Mr. Dickens at the signing of the Employment Agreement and the remaining shares issuable as follows: 250,000 shares on January
1, 2020, 250,000 shares on April 1, 2020, and 250,000 shares on July 1, 2020. On October
18, 2019, Legend Nutrition entered into an Employment Agreement with Michael Ladner to serve as its Chief Executive Officer (the
“Ladner Employment Agreement”). Pursuant to the Ladner Employment Agreement, Mr. Ladner will receive an annual base
salary of $60,000 per annum which shall increase to $100,000 per annum starting January 1, 2020 through October 18, 2021. In addition,
Mr. Ladner is eligible to receive cash performance bonuses equal to five percent (5%) of the net profits generated by each Legend
Nutrition store location while the Mr. Ladner is employed by Legend. Further, Mr. Ladner may participate in equity incentive programs
as determined by the Company from time to time. The Ladner Employment Agreement has a two-year term, provided, however, after
the end of the term, the agreement will automatically renew for successive one-year terms.</t>
  </si>
  <si>
    <t>Notes Payable</t>
  </si>
  <si>
    <t>Debt Disclosure [Abstract]</t>
  </si>
  <si>
    <t xml:space="preserve">Note 8 – Notes Payable Notes payable represents the following at December
31, 2019:
Note payable to a related party dated May 17, 2019 for $30,000, with interest at 5% per annum and due on April 30, 2020. The Note is unsecured and is currently past due. $ 30,000 (1)
Note payable to an individual dated July 8, 2019 for $40,000, with interest at 8% per annum and due on July 8, 2020. The Note is a convertible promissory note. The Note holder has the rights to convert all or any portion of the principal amount and accrued interest due on the Note into the shares issued in the Offering Statement at the offering price. 40,000 (2)
Note payable to a financial group dated August 26, 2019 for $75,000, with interest at 12% per annum and due on August 26, 2020. The Note is a convertible promissory note in the event of default. The Note holder has the rights to convert all or any portion of the principal amount and accrued interest due on the Note into the shares of the Company at the price equal to 50% of the lowest trading price on the primary trading market on which the Company’s Common Stock is quoted for the last ten (20) trading days immediately prior to but not including the Conversion Date. 75,000 (3)
Note payable to an unrelated party dated October 15, 2019 for $75,000, with interest at 10% per annum and due on July 15, 2020. The Note is a convertible promissory note. The Note holder has the rights to convert all of any portion of the principal amount and accrued interest due on the Note into the shares issued in the Offering Statement at the offering price. Furthermore, the Company issued 10,000 shares of the Company’s common stock to the unrelated party investor as further consideration to enter into the loan with the Company. 75,000 (4)
Note payable of $78,750 to an unrelated party dated October 28, 2019 for cash of $75,000, with interest at 10% per annum and due on October 28, 2020. The Note is a convertible promissory note. The conversion price is equal to the lesser of (i) the price per share of Common Stock sold to investors in the Offering Statement, or (ii) a variable conversion Price” equal to 60% multiplied by the lowest Trading Price for the Common Stock during the ten (10) trading day period ending on the latest complete trading day prior to the conversion date, representing a discount rate of 40%. 78,750 (5)
Note payable of $78,750 to an unrelated party dated October 28, 2019 for cash of $75,000, with interest at 10% per annum and due on October 28, 2020. The Note is a convertible promissory note. The conversion price equals the lesser of (i) the price per share of Common Stock sold to investors in the Offering Statement, or (ii) a variable conversion Price” equal to 60% multiplied by the lowest Trading Price for the Common Stock during the ten (10) trading day period ending on the latest complete trading day prior to the conversion date, representing a discount rate of 40%. 78,750 (6)
Note payable of $78,750 to an unrelated party dated October 28, 2019 for cash of $75,000, with interest at 10% per annum and due on October 28, 2020. The Note is a convertible promissory note. The conversion price shall equal the lesser of (i) the price per share of Common Stock sold to investors in the Offering Statement, or (ii) a variable conversion Price” equal to 60% multiplied by the lowest Trading Price for the Common Stock during the ten (10) trading day period ending on the latest complete trading day prior to the conversion date, representing a discount rate of 40%. 78,750 (7)
On October 18, 2019, Legend Nutrition, Inc. (“Legend”), a wholly owned subsidiary of the Company entered into an Asset Purchase Agreement with David Morales to acquire all of the assets associated with and related to a retail vitamin, supplements and nutrition store located in Mckinney, TX and currently identified and doing business as “Ideal Nutrition.” Pursuant to the Asset Purchase Agreement, Legend purchased a variety of assets including software, contracts, bank and merchant accounts, products, inventory, computers, security systems and other intellectual properties (the “Assets”). Legend is continuing to operate the business as Ideal Nutrition and intends to officially rebrand as Legend Nutrition in the upcoming months. For consideration of the Assets, Legend issued to Mr. Morales a promissory note in the amount of $75,000 bearing an interest rate of five percent (5%) per annum and with a maturity date of one year. 75,000
Less: partial repayment (6,500 )
68,500 (8)
$ 524,750
Less: unamortized discount (282,144 )
Total $ 242,606
Convertible notes $ 144,106
Non-convertible notes $ 98,500 </t>
  </si>
  <si>
    <t>Loans to Related Parties</t>
  </si>
  <si>
    <t>Related Party Transactions [Abstract]</t>
  </si>
  <si>
    <t xml:space="preserve">Note 9 – Loans to Related Parties
As of December 31, 2019, AMIH had a short-term note payable in the amount of $13,473 to Kemah Development Texas, LP, a company owned by Dror Family Trust, a related party. $ 13,473
Note payable to a related party dated June 21, 2019 for $40,000, with interest at 8% per annum and due on June 21, 2020. The promissory note is unsecured. Furthermore, the Company issued 50,000 shares of the Company’s common stock to the related party investor as further consideration to enter into the loan with the Company. The Company issued 50,000 shares of common stock valued at $0.10 per share, or $5,000, based on recent sales of common stock to the third party, which was accounted for a discount on the note. This Note has been repaid in full as of the date of this Report. 40,000
Note payable to a related party dated September 9, 2019 for $100,000, with interest at 8% per annum and due on September 9, 2020. The promissory note is unsecured. Furthermore, the Company issued 100,000 shares of the Company’s common stock to the related party investor as further consideration to enter into the loan with the Company. The Company issued 100,000 shares of common stock valued at $1.00 per share, or $100,000, based on the market price on the date of issuance, which was accounted for a discount on the note. 100,000
During the year ended December 31, 2019, two of the Company officers and board members, loaned the Company $25,521. During the year ended December 31, 2019, the Company repaid $110,724 of loans to the two officers/board members. The Company incurred $8,995 on imputed interest expense on related party borrowing during the year ended December 31, 2019. Outstanding loan balances to these related parties was $35,879 at December 31, 2019. 35,879
On April 12, 2019 the Company entered into individual share exchange agreements and promissory notes with each of Daniel Dror, Winfred Fields and former Directors Everett Bassie and Charles Zeller (the “AMIH Shareholders”), whereby the AMIH Shareholders agreed to cancel and exchange a total of 5,900,000 shares of their AMIH common stock. The Company issued individual promissory notes with an aggregate principal amount of $350,000 (the “Promissory Notes”) for cancellation of the 5,900,000 shares of common stock. The Promissory Notes have a term of two years and accrue interest at the rate of 10% per annum until paid in full by the Company. The Company accrued $25,216 of interest on these notes during the year ended December 31, 2019. 350,000
The Company incurred long term debt in the amount of $37,027 during the six months ended September 30, 2019 to purchase equipment used in its operations. The total purchase price was $37,027, with the Company making a down payment in the amount of $3,000. The note is due in monthly payments of $1,258.50, including interest at 8%, due in September 2021. 26,753
$ 566,105
Less: unamortized discount (69,126 )
496,979
Short-term loans payable $ 133,854
Long-term loans payable $ 363,125 The maturities of long-term debt is as follows:
Year Amounts
2021 363,125
Total $ 363,125 </t>
  </si>
  <si>
    <t>Derivative Liabilities</t>
  </si>
  <si>
    <t>Derivative Instruments and Hedging Activities Disclosure [Abstract]</t>
  </si>
  <si>
    <t>Note 10 – Derivative Liabilities Notes that are convertible at a discount to
market are considered embedded derivatives. Under Financial Accounting Standard Board (“FASB”),
U.S. GAAP, Accounting Standards Codification, “Derivatives and Hedging”, ASC Topic 815 (“ASC 815”) requires
that all derivative financial instruments be recorded on the balance sheet at fair value.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The Company’s convertible note has been
evaluated with respect to the terms and conditions of the conversion features contained in the note to determine whether they represent
embedded or freestanding derivative instruments under the provisions of ASC 815. The Company determined that the conversion features
contained in the notes totaled $311,250,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Lattice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Convertible Note derivatives were valued
as of issuance, conversion and the year ended December 31, 2019 as set forth in the table below.
Initial derivative liabilities at issuance $ 311,250
Conversion -
Mark to market changes 147,495
Derivative liabilities as of December 31, 2019 $ 458,745 As of December 31, 2019, the Company had derivative
liabilities of $458,745, and recorded changes in derivative liabilities in amount of $147,495 during the year ended December 31,
2019. The following assumptions were used for the
valuation of the derivative liability related to the Notes:
- The stock price would fluctuate with the Company’s projected volatility;
- The projected volatility curve from an annualized analysis for each valuation period was based on the historical volatility of the Company and the term remaining for each note ranged from 161% through 231% at issuance, conversion, and quarters ends;
- The Company would not redeem the notes;
- An event of default adjusting the interest rate would occur initially 0% of the time for all notes with increases 1% per month to a maximum of 10% with the corresponding penalty;
- The Company would raise capital quarterly at market, which could trigger a reset event; and
- The Holder would convert the note monthly if the Company was not in default.</t>
  </si>
  <si>
    <t>Billing in Excess of Costs and Estimated Earnings</t>
  </si>
  <si>
    <t>Contractors [Abstract]</t>
  </si>
  <si>
    <t>Note 11 – Billing in Excess of Costs
and Estimated Earnings The Company has two long-term contracts in
progress at December 31, 2019. Work has started on the long-term contracts that will have costs and earnings in the following periods:
Job Normandy Gateway Village Total
Contract Revenues 640,998 6,692,266
Estimated cost of goods sold (COGS) 578,118 4,725,912
Estimated Gross Profit 62,880 1,966,354
Gross Margin 10 % 29 %
COGS in 2019 199,482 1,444,397 $ 1,643,879
Total actual COGS 199,482 1,444,397
Percentage of completion 35 % 31 %
Revenues - POC 220,886 1,496,680
less: previously recognized - -
recognized in 2019 220,886 1,496,680 $ 1,717,566
Bill to Date $ 302,999 $ 3,072,565 $ 3,375,564
Billing in excess of costs and estimated earnings $ 82,113 $ 1,575,885 $ 1,657,998 Contract assets represent revenue recognized
in excess of amounts billed and include unbilled receivables (typically for cost reimbursable contracts), which was $0 as of December
31, 2019. Unbilled receivables, which represent an unconditional right to payment subject only to the passage of time, are reclassified
to accounts receivable when they are billed under the terms of the contract. Contract liabilities represent amounts billed to
clients in excess of revenue recognized to date, which was $1,657,998 as of December 31, 2019. The company recognized revenue
of $1,717,566 during the year ended December 31, 2019. The company anticipates that substantially all incurred cost associated
with contract assets as of December 31, 2019 will be billed and collected within one year.</t>
  </si>
  <si>
    <t>Income Taxes</t>
  </si>
  <si>
    <t>Income Tax Disclosure [Abstract]</t>
  </si>
  <si>
    <t>Note 12 – Income Taxes The Company has current net operating loss
carryforwards in excess of $692,653 as of December 31, 2019, to offset future taxable income, which expire beginning 2029. Deferred taxes are determined based on the
temporary differences between the financial statement and income tax bases of assets and liabilities as measured by the enacted
tax rates, which will be in effect when these differences reverse. The components of deferred income tax assets are as follows:
2019
Deferred Tax Asset:
Net Operating Loss 143,878
Valuation Allowance (143,878 )
Net Deferred Asset - At December 31, 2019, the Company provided
a 100% valuation allowance for the deferred tax asset because it could not be determined whether it was more likely than not that
the deferred tax asset/(liability) would be realized.</t>
  </si>
  <si>
    <t>Capital Stock</t>
  </si>
  <si>
    <t>Equity [Abstract]</t>
  </si>
  <si>
    <t xml:space="preserve">Note 13 – Capital Stock The Company is authorized to issue up to 5,000,000
shares of preferred stock, $ 0.0001 par value, of which 3 shares were designated as Series A Preferred Stock and 2,000,000 were
designated as Series B Preferred stock. The holders of Series A Preferred Stock have
no dividend rights, liquidation preference and conversion rights. As long as any shares of Series A Preferred Stock remain issued
and outstanding, the holders of Series A Preferred Stock have the right to vote on all shareholder matters equal to sixty percent
(60%) of the total vote. At the option of the Company, Series A Preferred Stock is redeemable at $1.00 per share. The holders of Series B Preferred Stock have
the same dividend rights as common stockholders on the fully conversion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 VWAP As of December 31, 2019 and 2018, there was
no preferred stock issued and outstanding. The Company is authorized to issue up to 195,000,000
shares of common stock, $0.0001 par value, of which 27,208,356 shares are issued and outstanding (outstanding shares includes 1,650,410
treasury shares) at December 31, 2019 and 18,000,000 at December 31, 2018. As part of the 10,933,356 shares before the
reverse merger, the Company issued 3,800,000 shares of common stock to Robert Holden for future services as the Company CEO and
Director on May 31, 2018 to pursue a digital marketing business under the name of Digital Marketing Interactive. As a result of
the resignation of Mr. Holden on August 19, 2018, the Company no longer anticipates operating under the d/b/a Digital Marketing
Interactive and/or maintaining a business focus in digital marketing moving forward. The Company has taken legal action to recover
the 3,800,000 shares of stock issued to Mr. Holden, which action is currently pending. On April 12, 2019, the Company issued 18,000,000
shares of common stock for the acquisition Novopelle. On April 12, 2019, the Company entered into
four exchange agreements with current shareholders to cancel 5,900,000 shares of common stock in exchange for four long-term notes
totaling $350,000. As of December 31, 2019, 4,250,000 shares were returned to Treasury for cancellation, and 1,650,000 shares were
cancelled in 2020. On May 3, 2019, the Company issued 100,000
shares of the Company’s common stock to a non-related third-party investor in exchange for $10,000 in cash. On June 21, 2019, the Company issued 50,000
shares of common stock as part consideration of a loan agreement. The shares were valued at $0.10 per share or $5,000 based on
recent sales of common stock to the third party. On June 24, 2019, the issued 250,000 shares
of the Company’s common stock as part consideration of an exclusive licensing agreement. The shares were valued at $0.10
per share or $25,000 based on recent sales of common stock to the third party. On August 23, 2019, the Company issued 100,000
shares of the Company’s common stock in consideration for consulting services. The shares were valued at $1.50 per share
or $150,000 based on the market price on the date of issuance. On September 9, 2019, the Company issued 100,000
shares of common stock as part consideration of a loan agreement. The shares were valued at $1.00 per share or $100,000 based on
the market price on the date of issuance. On October 11, 2019, the Company issued 10,000
shares of common stock as part consideration of a loan agreement. The shares were valued at $1.16 per share or $11,600 based on
the market price on the date of issuance. As of December 31, 2019, the Company recorded
common stock payable in the amount of $25,000 for an agreement to issue shares of common stock that was not issued as of December
31, 2019. On July
5, 2019, our Board of Directors adopted and approved our 2019 Stock Option and Incentive Plan (the “ ).
The Plan is intended to promote the interests of our Company by providing eligible person with the opportunity to acquire a proprietary
interest, or otherwise increase their proprietary interest, in the Company as an incentive for them to remain in the service of
the Company. The maximum number of shares available to be issued under the Plan is currently 10,000,000 shares, subject to adjustments
for any stock splits, stock dividends or other specified adjustments which may take place in the future. </t>
  </si>
  <si>
    <t>Going Concern</t>
  </si>
  <si>
    <t>Organization, Consolidation and Presentation of Financial Statements [Abstract]</t>
  </si>
  <si>
    <t>Note 14 – Going Concern These consolidated financial statements have
been prepared assuming that Company will continue as a going concern, which contemplates the realization of assets and the discharge
of liabilities in the normal course of business for the foreseeable future. As reflected in the accompanying financial
statements, the Company has a net loss of $3,212,248 for the year ended December 31, 2019, an accumulated deficit of $3,219,768.
The ability to continue as a going concern is dependent upon the Company generating profitable operations in the future and/or
to obtain the necessary financing to meet its obligations and repay its liabilities arising from normal business operations when
they come due. These financials do not include any adjustments relating to the recoverability and reclassification of recorded
asset amounts, or amounts and classifications of liabilities that might result from this uncertainty. There
can be no assurance that the Company will become commercially viable without additional financing, the availability and terms
of which are uncertain. If the Company cannot secure necessary capital when needed on commercially reasonable terms, its business,
condition (financial and otherwise) and commercial viability may be harmed. Although management believes that it will be able
to successfully execute its business plan, which includes third party financing and the raising of capital to meet the Company’s
future liquidity needs, there can be no assurances in this regard. These matters raise substantial doubt about the Company’s
ability to continue as a going concern.</t>
  </si>
  <si>
    <t>Uncertainties</t>
  </si>
  <si>
    <t>Risks and Uncertainties [Abstract]</t>
  </si>
  <si>
    <t>Note 15 – Uncertaint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Robert Holden vs AMIH On October
14, 2019, Robert Holden, the Company’s former CEO, filed a Petition and Application for Temporary Restraining Order in the
District Court of Harris County, Texas against the Company stating that the Company is blocking Mr. Holden’s legal right
to trade his shares in the open market and further attempting to stake his claim that he maintains his rights to the 3,800,000
shares he received in connection with his acceptance as CEO on or around May 31, 2018. The Company is maintaining the position
that Mr. Holden does not have the right to those shares as he was in breach of his obligation to convey that certain digital marketing
business to the Company and subsequently resigned from the Company shortly thereafter, on or around August 15, 2018 and that he
procured the shares through fraud. On November 11, 2019, the Company issued a response with a Motion to Dismiss Under the Texas
Citizen’s Participation Act (TCPA) citing that any declaratory judgment and breach of contract claims be dismissed unless
Mr. Holden can, through “clear and specific evidence”, establish a prima facie case for each essential element of his
claims. AMIH vs. Winfred Fields On November 11, 2019, the Company filed an
original petition and jury demand against Winfred Fields, a shareholder, in the 458 th Exchanged Shares Fields Note</t>
  </si>
  <si>
    <t>Subsequent Events</t>
  </si>
  <si>
    <t>Subsequent Events [Abstract]</t>
  </si>
  <si>
    <t>Note 16 – Subsequent Events On January 3 2020, 1,650,000 shares were cancelled
in connection with the four exchanges agreements, dated April 12, 2019, pursuant to which 5,900,000 shares of common stock shall
be cancelled in exchange for four long-term notes totaling $350,000. 4,250,000 shares were returned to Treasury for cancellation
in 2019. On January 10, 2020, the Company issued 250,000
shares of common stock as part of an employment agreement to Jesse J. Dickens, CEO of CCS. The shares were valued at $0.61 per
share or $152,500. On January 13, 2020, the Company issued 357,142
shares of common stock in connection with a Data Delivery and Ancillary Services Agreement. The shares were valued at $0.70 per
share or $250,000 of which $25,000 was allocated for ancillary services and $225,000 was allocated for the purchase of consumer
records and data to be utilized for marketing purposes. On January 16, 2020, the Company issued 62,500
common shares to an investor in exchange for $25,000 in cash and $25,000 of principal and interest due under that certain convertible
promissory note between the Company and the investor dated August 26, 2019. The Company received these funds on November 26, 2019
and the 62,500 shares were placed as shares payable to the investor as they were not issued until January 16, 2020. The shares
issued to the investor are part of the 10,000,000 Shares offered and registered by the Company under its filed and effected Offering
Statement. On January 24, 2020, the Company issued 400,000
shares of the Company’s common stock to eligible persons under the Plan. The shares were valued at $0.30 per share or $120,000. On February 24, 2020, the Company entered into
a Securities Purchase Agreement with Adar Alef, LLC, an accredited investor (“Adar Alef”), pursuant to which the Company
sold Adar Alef a convertible promissory note in the principal amount of $157,500, representing a purchase price of $150,000 and
an original issue discount of $7,500, in exchange for $150,000 in cash (the “Adar Alef Note”). The Adar Alef Note accrues
interest at a rate of 8% per annum and has a maturity date of February 24, 2021. The Company reimbursed a total of $7,500 of Adar
Alef’s legal fees in connection with the sale of the note. The outstanding balance of the Adar Alef Note is automatically
reduced by $7,500 if, on the 6th monthly anniversary of the issuance date of the Adar Alef Note, the closing price of the Company’s
common stock is greater than $0.30 per share. On February 28, 2020, the Company issued 160,000
common shares to an investor in exchange for $50,000 in cash and $30,000 of principal and interest due under that certain convertible
promissory note between the Company and the investor dated August 26, 2019. The shares issued to the investor are part of the 10,000,000
Shares offered and registered by the Company under its filed and effected Offering Statement. On March 11, 2020, the Company issued 100,000
shares of the Company’s common stock to eligible persons under the Plan. The shares were valued at $0.40 per share or $40,000. On April 1, 2020, the Company issued 40,000
common shares to an investor in exchange for $20,000 of principal and interest due under that certain convertible promissory note
between the Company and the investor dated October 10, 2019. On April 20, 2020, the Company entered into
a Securities Purchase Agreement with Geneva Roth Remark Holdings, Inc., an accredited investor (“Geneva Roth”), pursuant
to which the Company sold Geneva Roth a convertible promissory note in the principal amount of $88,000 (the “Geneva Roth
Note #1”). The Geneva Roth Note #1 accrues interest at a rate of 8% per annum (22% upon the occurrence of an event of default)
and has a maturity date of April 20, 2021. On April 30, 2020, the Company entered into
a Securities Purchase Agreement with FirstFire Global Opportunities Fund, LLC, an accredited investor (“FirstFire”),
pursuant to which the Company sold FirstFire a convertible promissory note in the principal amount of $105,000, representing a
purchase price of $100,000 and an original issue discount of $5,000 (the “FirstFire Note”). The FirstFire Note accrues
interest at a rate of 8% per annum (15% upon the occurrence of an event of default) and has a maturity date of April 30, 2021. On May 13, 2020, the Company provided NMAC
with its notice to terminate the License Agreement in pursuit of the Company’s desire to establish and develop its own brand
and have the flexibilities to offer additional products and services that are not currently available at Novopelle branded locations.
Effective on May 13, 2020 the License Agreement was terminated. On May 15, 2020, the Company entered into a
Securities Purchase Agreement (the “SPA”) with Global Career Networks Inc, a Delaware corporation (the “GCN”),
the sole owner of Life Guru, Inc., a Delaware corporation (“Life Guru”). Pursuant to the SPA, the Company acquired
a 51% interest in Life Guru from GCN. As consideration for the purchase of the 51% ownership interest in Life Guru, the Company
issued to GCN 500,000 shares of its newly designated Series B Convertible Preferred Stock, which had an agreed upon value of $500,000
($1.00 per share), and agreed to issue GCN up to an additional 1,500,000 shares of Series B Convertible Preferred Stock (with an
agreed upon value of $1,500,000) upon reaching certain milestones. On May 19, 2020, the Company entered into a
Securities Purchase Agreement with Geneva Roth, pursuant to which the Company sold Geneva Roth a convertible promissory note in
the principal amount of $53,000 (the “Geneva Roth Note #2”). The Geneva Roth Note #2 accrues interest at a rate of
8% per annum (22% upon the occurrence of an event of default) and has a maturity date of May 19, 2021. On May 20, 2020, the Company issued one share
of its newly designated shares of Series A Preferred Stock to each of the three members of its then Board of Directors, (1) Jacob
D. Cohen, (2) Esteban Alexander and (3) Luis Alan Hernandez, in consideration for services rendered to the Company as members of
the Board of Directors. Such shares of Series A Preferred Stock vote in aggregate sixty percent (60%) of the total vote on all
shareholder matters, voting separately as a class. Notwithstanding such voting rights, no change in control of the Company was
deemed to have occurred in connection with the issuance since Messrs. Cohen, Alexander and Hernandez, own in aggregate 68% of the
Company’s outstanding common stock and therefore controlled the Company prior to such issuance. On May 22, 2020, the Company issued 250,000
shares of common stock as part of an employment agreement to Jesse J. Dickens, CEO of CCS. The shares were valued at $0.26 per
share or $65,000. On May 22, 2020, the Company issued 3,000,000
shares of common stock to Jacob Cohen, the Company’s Director and CEO, as a bonus for services rendered. The shares were
valued at $0.26 per share or $780,000. On May 22, 2020, the Company issued 3,000,000
shares of common stock to Esteban Alexander, the Company’s Director and COO, as a bonus for services rendered. The shares
were valued at $0.26 per share or $780,000. On May 27, 2020, the Company issued 20,000
shares of the Company’s common stock to eligible persons under the Plan. The shares were valued at $0.26 per share or $5,200. On June 2, 2020, the Company issued 2,083,333
shares of the Company’s common stock to GCN in connection with the conversion of 500,000 shares of Series B Convertible Preferred
stock. The shares were valued at $0.24 per share or $500,000. On June 4, 2020, the Company issued 50,000
common shares to an investor in exchange for $6,600 of principal and interest due under that certain convertible promissory note
between the Company and the investor dated October 28, 2019. On June 8, 2020, the Company issued 125,000
shares of the Company’s common stock to eligible persons under the Plan. The shares were valued at $0.27 per share or $33,750. Management has evaluated all subsequent events
from December 31, 2019 through the issuance date of the financial statements for subsequent event disclosure consideration. No
change to the financial statements for the year ended December 31, 2019 is deemed necessary as a result of this evaluation.</t>
  </si>
  <si>
    <t>Summary of Significant Accounting Policies (Policies)</t>
  </si>
  <si>
    <t>Organization, Ownership and Business</t>
  </si>
  <si>
    <t>Organization, Ownership and Business Prior to May 31, 2018, American International
Holdings Corp. (“AMIH” or the “Company”) was a 93.2% owned subsidiary of American International Industries,
Inc. (“American” or “AMIN”) (OTCBB: AMIN). Effective May 31, 2018, the Company issued 10,100,000 shares
of restricted common stock. As a result of the issuance of the common shares, a change in control occurred. American International
Industries, Inc. ownership decreased from 93.2% to 6.4%. No one individual or entity owns at least 50% of the outstanding shares
of the Company. Effective April 12, 2019, the Company changed its business focus to the services of medical spas. On April 12, 2019, the Company entered into
a Share Exchange Agreement (the “Agreement”) with Novopelle Diamond, LLC (“Novopelle”) and all three members
of Novopelle, pursuant to which the Company issued 18,000,000 shares of the Company common stock to the members (three individuals)
of Novopelle Diamond, LLC (“Novopelle”), a Texas limited company, to acquire 100% of the membership interests of Novopelle.
The issuance of these shares represents a change in control of the Company. Concurrent with the issuance, Jacob Cohen, Esteban
Alexander and Alan Hernandez, representing the three former members of Novopelle, were elected to the board of directors and to
the office of Chief Executive Officer, Chief Operating Officer and Chief Marketing officer of the Company, respectively. Everett
Bassie and Charles Zeller resigned as board members of the Company. This transaction was treated as a reverse acquisition for
accounting purposes, with the Company remaining the parent company and Novopelle becoming a wholly-owned subsidiary of the Company.</t>
  </si>
  <si>
    <t>Principles of Consolidation</t>
  </si>
  <si>
    <t>Principles of Consolidation The consolidated financial statements include
the accounts of AMIH and its wholly-owned subsidiaries: VISSIA McKinney, LLC (f/k/a Novopelle Diamond, LLC), VISSIA Waterway,
Inc. (f/k/a Novopelle Waterway, Inc.), Legend Nutrition, Inc. and Capitol City Solutions USA, Inc. All significant intercompany
transactions and balances have been eliminated in consolidation.</t>
  </si>
  <si>
    <t>Reclassifications</t>
  </si>
  <si>
    <t>Reclassifications Certain reclassifications have been made to
amounts in prior periods to conform to the current period presentation. All reclassifications have been applied consistently to
the periods presented.</t>
  </si>
  <si>
    <t>Cash Equivalents</t>
  </si>
  <si>
    <t>Cash Equivalents Highly liquid investments with original maturities
of three months or less are considered cash equivalents. There are no cash equivalents at December 31, 2019 and December 31, 2018. The Company maintains the majority of its
cash accounts at a commercial bank. The total cash balance is insured by the Federal Deposit Insurance Corporation (“FDIC”)
up to $250,000 per commercial bank. From time to time, cash in deposit accounts may exceed the FDIC limits, the excess would be
at risk of loss for purposes of the statement of cash flows.</t>
  </si>
  <si>
    <t>Inventory Inventory consists of finished goods purchased,
which are valued at the lower of cost or market value, with cost being determined on the first-in, first-out method. The Company
periodically reviews historical sales activity to determine potentially obsolete items and also evaluates the impact of any anticipated
changes in future demand. Total Value of Finished goods inventory as of December 31, 2019 was $16,484. No allowance was necessary
as of December 31, 2019. The Company had no inventory as of December 31, 2018.</t>
  </si>
  <si>
    <t>Net Loss Per Common Share</t>
  </si>
  <si>
    <t>Net Loss Per Common Share We compute net income (loss) per share in
accordance with ASC 260, Earning per Share</t>
  </si>
  <si>
    <t>Property, Plant, Equipment, Depreciation, Amortization and Long-Lived Assets</t>
  </si>
  <si>
    <t>Property, Plant, Equipment, Depreciation,
Amortization and Long-Lived Assets Long-lived assets include: Property, Plant and Equipment – Assets
acquired in the normal course of business are recorded at original cost and may be adjusted for any additional significant improvements
after purchase. We depreciate the cost evenly over the assets’ estimated useful lives from the date on which they become
fully operational and after taking into account their estimated residual values:
Depreciable life Residual value
Machinery and Equipment 5 years 0 %
Furniture and fixture 7 years 0 %
Computer and software 3 years 0 % Upon retirement or sale, the cost of the assets
disposed of and the related accumulated depreciation are removed from the accounts, with any resultant gain or loss being recognized
as a component of other income or expense. Identifiable intangible assets – These
assets are recorded at acquisition cost. Intangible assets with finite lives are amortized evenly over their estimated useful lives. At least annually, we review all long-lived
assets for impairment. When necessary, we record changes for impairments of long-lived assets for the amount by which the present
value of future cash flows, or some other fair value measure, is less than the carrying value of these assets. If the carrying amount of a reporting unit
exceeds its fair value, we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carrying amount”) is the implied fair value of goodwill.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 such assumptions are also comparable to those
that would be used by other marketplace participants.</t>
  </si>
  <si>
    <t>Fair Value of Financial Instruments</t>
  </si>
  <si>
    <t>Fair value of financial instruments 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inventories,
prepayment and deposits, accounts payable, accrued liabilities, accrued interest payable, accrued compensation, convertible note
payable, loans payable, derivative liabilities and billing in excess of costs and estimated earnings. The carrying values of the Company’s
cash, inventories, prepayment and deposits, accounts payable, accrued liabilities, accrued interest payable, accrued compensation,
convertible note payable, short-term loans payable, derivative liabilities and billing in excess of costs and estimated earnings
approximate their fair value due to their short-term nature. The Company’s convertible note payable
are measured at amortized cost. The derivative liabilities are stated at their
fair value as a level 3 measurement. The Company used the Lattice Model to determine the fair values of these derivative liabilities.
See Note 8 and Note 9 for the Company’s assumptions used in determining the fair value of these financial instruments.</t>
  </si>
  <si>
    <t>Convertible Note Payable</t>
  </si>
  <si>
    <t>Convertible note payable The Company accounts for convertible note
payable in accordance with the FASB Accounting Standards Codification No. 815, Derivatives and Hedging, since the conversion feature
is not indexed to the Company’s stock and can’t be classified in equity. The Company allocates the proceeds received
from convertible note payable between the liability component and conversion feature component. The conversion feature that is
considered embedded derivative liabilities has been recorded at their fair value as its fair value can be separated from the convertible
note and its conversion is independent of the underlying note value. The Company has also recorded the resulting discount on debt
related to the conversion feature and is amortizing the discount using the effective interest rate method over the life of the
debt instruments.</t>
  </si>
  <si>
    <t>Derivative liabilities The Company accounts for derivative liabilities
in accordance with the FASB Accounting Standards Codification No. 815, Derivatives and Hedging (“ASC 815”). ASC 815
requires companies to recognize all derivative liabilities in the balance sheet at fair value, and marks it to market at each
reporting date with the resulting gains or losses shown in the Statement of Operations.</t>
  </si>
  <si>
    <t>Management's Estimates and Assumptions</t>
  </si>
  <si>
    <t>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Concentration and Risks</t>
  </si>
  <si>
    <t>Concentration and Risks The Company’s operations are subject
to risks including financial, operational, regulatory and other risks including the potential risk of business failure. For the year ended December 31, 2019,
89.7% of the Company’s revenues were derived from two major customers in connection with the construction
contracts.</t>
  </si>
  <si>
    <t>Revenue Recognition</t>
  </si>
  <si>
    <t>Revenue Recognition The Company recognizes revenue in according
with Accounting Standards Codification (ASC) Topic 606. The underlying principle is that the Company recognize revenue to depict
the transfer of promised goods and services to customers in an amount that they expect to be entitled to in the exchange for goods
and services provided. A five-step process has been designed for the individual or pools of contracts to keep financial statements
focused on this principle. Revenues from fixed-price and cost-plus contracts
are recognized on the percentage of completion method, whereby revenues on long-term contracts are recorded on the basis of the
Company’s estimates of the percentage of completion of contracts based on the ratio of actual cost incurred to total estimated
costs. This cost-to-cost method is used because management considers it to be the best available measure of progress on these contacts.
Revenues from cost-plus-fee contracts are recognized on the basis of costs incurred during the period plus the fee earned, measured
on the cost-to-cost method. Revenues from time-and-material and rate chart
contracts are recognized currently as work is performed. Revenues from maintenance service contracts
are recognized on a straight-line basis over the life of the contract once the Company has an agreement, service has begun, the
price is fixed or determinable and collectability is reasonably assumed. Cost of revenues include all direct material,
sub-contractor, labor and certain other direct costs, as well as those indirect costs related to contract performance, such as
indirect labor and fringe benefits.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Claims for
additional contract revenue are recognized when realization of the claim is probable and the amount can be reasonably determined. The asset, “cost and estimated earnings
in excess of billings on uncompleted contract” represents revenues recognized in excess of amounts billed, which was $0
as of December 31, 2019. The liability, “billings in excess of costs and estimated earnings on uncompleted contracts,”
represents billings in excess of revenues recognized, which was $1,657,998 as of December 31, 2019.</t>
  </si>
  <si>
    <t>Stock Based Compensation</t>
  </si>
  <si>
    <t>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July 27,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t>
  </si>
  <si>
    <t>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A material related party transaction has been identified
in Note 9 in the financial statements.</t>
  </si>
  <si>
    <t>Recently Issued Accounting Pronouncements</t>
  </si>
  <si>
    <t>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February 2016, the FASB issued ASU No. 2016-02, Leases
(Topic 842) (ASU 2016-02). On adoption, the Company recognized a right
of use asset of $355,540, operating lease liabilities of $363,108, based on the present value of the remaining minimum rental payments
under current leasing standards for its existing operating lease.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8, the FASB issued ASU No. 2018-13,
“Fair Value Measurement (Topic 820).” This standard modifies disclosure requirements related to fair value measurement
and is effective for all entities for fiscal years, and interim periods within those fiscal years, beginning after December 15,
2019. Early adoption is permitted. Implementation on a prospective or retrospective basis varies by specific disclosure requirement.
The standard also allows for early adoption of any removed or modified disclosures upon issuance while delaying adoption of the
additional disclosures until their effective date. The Company is currently assessing the impact of adopting this standard on its
consolidated financial statements. In December 2019, the FASB issued ASU No. 2019-12,
“Simplifying the Accounting for Income Taxes (Topic 740)”. This standard simplifies the accounting for income taxes.
This standard is effective for fiscal years beginning after December 15, 2020, including interim periods within those fiscal years.
Early adoption is permitted for all entities. The Company is currently assessing the impact of adopting this standard on its consolidated
financial statements. In June 2018, the FASB issued ASU 2018-07,
“Compensation – Stock Compensation (Topic 718)”: Improvements to Nonemployee Share-Based Payment Accounting.
This ASU was issued to expend the scope of Topic 718 to include share-based payment transactions for acquiring goods and services
from nonemployees. Previously, these awards were recorded at the fair value of consideration received or the fair value of the
equity instruments issued and were measured at the earlier of the commitment date of the date performance was completed. The amendments
in this ASU require nonemployee share-based payment awards to be measured at the grant-date fair value of the equity instrument.
ASU 2018-07 was effective for fiscal years, including interim periods within those fiscal years beginning after December 15, 2018.
The Company adopted ASU 2018-07 effective on October 1, 2019 and it did not have a material impact on the Company’s consolidated
financial statements.</t>
  </si>
  <si>
    <t>Summary of Significant Accounting Policies (Tables)</t>
  </si>
  <si>
    <t>Schedule of Estimated Useful Lives of Property, Plant and Equipment</t>
  </si>
  <si>
    <t>Depreciable life Residual value
Machinery and Equipment 5 years 0 %
Furniture and fixture 7 years 0 %
Computer and software 3 years 0 %</t>
  </si>
  <si>
    <t>Property and Equipment (Tables)</t>
  </si>
  <si>
    <t>Schedule of Property and Equipment</t>
  </si>
  <si>
    <t xml:space="preserve">Property and equipment was as follows at December
31, 2019 and December 31, 2018:
December 31, December 31,
2019 2018
Leasehold improvements $ 102,264 $ 85,016
Furniture &amp; fixtures 23,115 1,462
Equipment 49,180 -
174,559 86,478
Less accumulated depreciation and amortization 19,744 -
Net property and equipment $ 154,815 $ 86,478 </t>
  </si>
  <si>
    <t>Asset Purchase Agreement (Tables)</t>
  </si>
  <si>
    <t>Schedule of Asset Purchase Agreement</t>
  </si>
  <si>
    <t xml:space="preserve">Fair Value
Prepaid rent (3 months) $ 10,000
Inventory 17,811
Property and equipment, net 17,500
Goodwill 29,689
Total $ 75,000 </t>
  </si>
  <si>
    <t>Operating Right-of-Use Lease Liability (Tables)</t>
  </si>
  <si>
    <t>VISSIA Mckinney, LLC [Member]</t>
  </si>
  <si>
    <t>Schedule of Maturities of Lease Liabilities</t>
  </si>
  <si>
    <t xml:space="preserve">The following is a schedule, by year, of maturities
of lease liabilities as of December 31, 2019:
2020 54,066
2021 54,951
2022 55,854
2023 56,776
2024   57,715
2025 53,828
Total undiscounted cash flows 333,190
Less imputed interest (8%) (85,291 )
Present value of lease liability $ 247,899 </t>
  </si>
  <si>
    <t>Legend Nutrition, Inc [Member]</t>
  </si>
  <si>
    <t xml:space="preserve">The following is a schedule, by year, of maturities
of lease liabilities as of December 31, 2019:
2020 37,085
Total undiscounted cash flows 37,085
Less imputed interest (8%) (4,281 )
Present value of lease liability $ 32,804 </t>
  </si>
  <si>
    <t>Notes Payable (Tables)</t>
  </si>
  <si>
    <t>Schedule of Notes Payable</t>
  </si>
  <si>
    <t xml:space="preserve">Notes payable represents the following at December
31, 2019:
Note payable to a related party dated May 17, 2019 for $30,000, with interest at 5% per annum and due on April 30, 2020. The Note is unsecured and is currently past due. $ 30,000 (1)
Note payable to an individual dated July 8, 2019 for $40,000, with interest at 8% per annum and due on July 8, 2020. The Note is a convertible promissory note. The Note holder has the rights to convert all or any portion of the principal amount and accrued interest due on the Note into the shares issued in the Offering Statement at the offering price. 40,000 (2)
Note payable to a financial group dated August 26, 2019 for $75,000, with interest at 12% per annum and due on August 26, 2020. The Note is a convertible promissory note in the event of default. The Note holder has the rights to convert all or any portion of the principal amount and accrued interest due on the Note into the shares of the Company at the price equal to 50% of the lowest trading price on the primary trading market on which the Company’s Common Stock is quoted for the last ten (20) trading days immediately prior to but not including the Conversion Date. 75,000 (3)
Note payable to an unrelated party dated October 15, 2019 for $75,000, with interest at 10% per annum and due on July 15, 2020. The Note is a convertible promissory note. The Note holder has the rights to convert all of any portion of the principal amount and accrued interest due on the Note into the shares issued in the Offering Statement at the offering price. Furthermore, the Company issued 10,000 shares of the Company’s common stock to the unrelated party investor as further consideration to enter into the loan with the Company. 75,000 (4)
Note payable of $78,750 to an unrelated party dated October 28, 2019 for cash of $75,000, with interest at 10% per annum and due on October 28, 2020. The Note is a convertible promissory note. The conversion price is equal to the lesser of (i) the price per share of Common Stock sold to investors in the Offering Statement, or (ii) a variable conversion Price” equal to 60% multiplied by the lowest Trading Price for the Common Stock during the ten (10) trading day period ending on the latest complete trading day prior to the conversion date, representing a discount rate of 40%. 78,750 (5)
Note payable of $78,750 to an unrelated party dated October 28, 2019 for cash of $75,000, with interest at 10% per annum and due on October 28, 2020. The Note is a convertible promissory note. The conversion price equals the lesser of (i) the price per share of Common Stock sold to investors in the Offering Statement, or (ii) a variable conversion Price” equal to 60% multiplied by the lowest Trading Price for the Common Stock during the ten (10) trading day period ending on the latest complete trading day prior to the conversion date, representing a discount rate of 40%. 78,750 (6)
Note payable of $78,750 to an unrelated party dated October 28, 2019 for cash of $75,000, with interest at 10% per annum and due on October 28, 2020. The Note is a convertible promissory note. The conversion price shall equal the lesser of (i) the price per share of Common Stock sold to investors in the Offering Statement, or (ii) a variable conversion Price” equal to 60% multiplied by the lowest Trading Price for the Common Stock during the ten (10) trading day period ending on the latest complete trading day prior to the conversion date, representing a discount rate of 40%. 78,750 (7)
On October 18, 2019, Legend Nutrition, Inc. (“Legend”), a wholly owned subsidiary of the Company entered into an Asset Purchase Agreement with David Morales to acquire all of the assets associated with and related to a retail vitamin, supplements and nutrition store located in Mckinney, TX and currently identified and doing business as “Ideal Nutrition.” Pursuant to the Asset Purchase Agreement, Legend purchased a variety of assets including software, contracts, bank and merchant accounts, products, inventory, computers, security systems and other intellectual properties (the “Assets”). Legend is continuing to operate the business as Ideal Nutrition and intends to officially rebrand as Legend Nutrition in the upcoming months. For consideration of the Assets, Legend issued to Mr. Morales a promissory note in the amount of $75,000 bearing an interest rate of five percent (5%) per annum and with a maturity date of one year. 75,000
Less: partial repayment (6,500 )
68,500 (8)
$ 524,750
Less: unamortized discount (282,144 )
Total $ 242,606
Convertible notes $ 144,106
Non-convertible notes $ 98,500 </t>
  </si>
  <si>
    <t>Loans to Related Parties (Tables)</t>
  </si>
  <si>
    <t>Schedule of Loans to Related Parties</t>
  </si>
  <si>
    <t xml:space="preserve">As of December 31, 2019, AMIH had a short-term note payable in the amount of $13,473 to Kemah Development Texas, LP, a company owned by Dror Family Trust, a related party. $ 13,473
Note payable to a related party dated June 21, 2019 for $40,000, with interest at 8% per annum and due on June 21, 2020. The promissory note is unsecured. Furthermore, the Company issued 50,000 shares of the Company’s common stock to the related party investor as further consideration to enter into the loan with the Company. The Company issued 50,000 shares of common stock valued at $0.10 per share, or $5,000, based on recent sales of common stock to the third party, which was accounted for a discount on the note. This Note has been repaid in full as of the date of this Report. 40,000
Note payable to a related party dated September 9, 2019 for $100,000, with interest at 8% per annum and due on September 9, 2020. The promissory note is unsecured. Furthermore, the Company issued 100,000 shares of the Company’s common stock to the related party investor as further consideration to enter into the loan with the Company. The Company issued 100,000 shares of common stock valued at $1.00 per share, or $100,000, based on the market price on the date of issuance, which was accounted for a discount on the note. 100,000
During the year ended December 31, 2019, two of the Company officers and board members, loaned the Company $25,521. During the year ended December 31, 2019, the Company repaid $110,724 of loans to the two officers/board members. The Company incurred $8,995 on imputed interest expense on related party borrowing during the year ended December 31, 2019. Outstanding loan balances to these related parties was $35,879 at December 31, 2019. 35,879
On April 12, 2019 the Company entered into individual share exchange agreements and promissory notes with each of Daniel Dror, Winfred Fields and former Directors Everett Bassie and Charles Zeller (the “AMIH Shareholders”), whereby the AMIH Shareholders agreed to cancel and exchange a total of 5,900,000 shares of their AMIH common stock. The Company issued individual promissory notes with an aggregate principal amount of $350,000 (the “Promissory Notes”) for cancellation of the 5,900,000 shares of common stock. The Promissory Notes have a term of two years and accrue interest at the rate of 10% per annum until paid in full by the Company. The Company accrued $25,216 of interest on these notes during the year ended December 31, 2019. 350,000
The Company incurred long term debt in the amount of $37,027 during the six months ended September 30, 2019 to purchase equipment used in its operations. The total purchase price was $37,027, with the Company making a down payment in the amount of $3,000. The note is due in monthly payments of $1,258.50, including interest at 8%, due in September 2021. 26,753
$ 566,105
Less: unamortized discount (69,126 )
496,979
Short-term loans payable $ 133,854
Long-term loans payable $ 363,125 </t>
  </si>
  <si>
    <t>Schedule of Maturities of Long-term Debt</t>
  </si>
  <si>
    <t xml:space="preserve">The maturities of long-term debt is as follows:
Year Amounts
2021 363,125
Total $ 363,125 </t>
  </si>
  <si>
    <t>Derivative Liabilities (Tables)</t>
  </si>
  <si>
    <t>Schedule of Convertible Note Derivatives</t>
  </si>
  <si>
    <t xml:space="preserve">The Convertible Note derivatives were valued
as of issuance, conversion and the year ended December 31, 2019 as set forth in the table below.
Initial derivative liabilities at issuance $ 311,250
Conversion -
Mark to market changes 147,495
Derivative liabilities as of December 31, 2019 $ 458,745 </t>
  </si>
  <si>
    <t>Billing in Excess of Costs and Estimated Earnings (Tables)</t>
  </si>
  <si>
    <t>Schedule of Billing in Excess of Costs and Estimated Earnings</t>
  </si>
  <si>
    <t xml:space="preserve">Work has started on the long-term contracts
that will have costs and earnings in the following periods:
Job Normandy Gateway Village Total
Contract Revenues 640,998 6,692,266
Estimated cost of goods sold (COGS) 578,118 4,725,912
Estimated Gross Profit 62,880 1,966,354
Gross Margin 10 % 29 %
COGS in 2019 199,482 1,444,397 $ 1,643,879
Total actual COGS 199,482 1,444,397
Percentage of completion 35 % 31 %
Revenues - POC 220,886 1,496,680
less: previously recognized - -
recognized in 2019 220,886 1,496,680 $ 1,717,566
Bill to Date $ 302,999 $ 3,072,565 $ 3,375,564
Billing in excess of costs and estimated earnings $ 82,113 $ 1,575,885 $ 1,657,998 </t>
  </si>
  <si>
    <t>Income Taxes (Tables)</t>
  </si>
  <si>
    <t>Schedule of Deferred Income Tax</t>
  </si>
  <si>
    <t xml:space="preserve">The components of deferred income tax assets
are as follows:
2019
Deferred Tax Asset:
Net Operating Loss 143,878
Valuation Allowance (143,878 )
Net Deferred Asset - </t>
  </si>
  <si>
    <t>Summary of Significant Accounting Policies (Details Narrative) - USD ($)</t>
  </si>
  <si>
    <t>Apr. 12, 2019</t>
  </si>
  <si>
    <t>May 31, 2018</t>
  </si>
  <si>
    <t>Ownership percentage, description</t>
  </si>
  <si>
    <t>No one individual or entity owns at least 50% of the outstanding shares of the Company.</t>
  </si>
  <si>
    <t>Cash equivalents</t>
  </si>
  <si>
    <t>FDIC insured amount</t>
  </si>
  <si>
    <t>Allowances for inventory</t>
  </si>
  <si>
    <t>Anti dilutive securities</t>
  </si>
  <si>
    <t>Revenues recognized in excess of amounts billed</t>
  </si>
  <si>
    <t>Billings in excess of revenues recognized</t>
  </si>
  <si>
    <t>Right of use asset</t>
  </si>
  <si>
    <t>Accounting Standards Update 2016-02 [Member]</t>
  </si>
  <si>
    <t>Operating lease liabilities</t>
  </si>
  <si>
    <t>Revenue [Member] | Two Major Customers [Member]</t>
  </si>
  <si>
    <t>Concentration risk percentage</t>
  </si>
  <si>
    <t>89.70%</t>
  </si>
  <si>
    <t>American International Industries, Inc [Member]</t>
  </si>
  <si>
    <t>Percentage of subsidiary owned</t>
  </si>
  <si>
    <t>93.20%</t>
  </si>
  <si>
    <t>Number of restricted common stock issued</t>
  </si>
  <si>
    <t>American International Industries, Inc [Member] | Maximum [Member]</t>
  </si>
  <si>
    <t>American International Industries, Inc [Member] | Minimum [Member]</t>
  </si>
  <si>
    <t>6.40%</t>
  </si>
  <si>
    <t>Novopelle Diamond, LLC [Member] | Share Exchange Agreement [Member]</t>
  </si>
  <si>
    <t>100.00%</t>
  </si>
  <si>
    <t>Number of common stock shares issued</t>
  </si>
  <si>
    <t>Summary of Significant Accounting Policies - Schedule of Estimated Useful Lives of Property, Plant and Equipment (Details)</t>
  </si>
  <si>
    <t>Machinery and Equipment [Member]</t>
  </si>
  <si>
    <t>Property, plant and equipment estimated useful lives</t>
  </si>
  <si>
    <t>5 years</t>
  </si>
  <si>
    <t>Residual value</t>
  </si>
  <si>
    <t>0.00%</t>
  </si>
  <si>
    <t>Furniture and Fixture [Member]</t>
  </si>
  <si>
    <t>7 years</t>
  </si>
  <si>
    <t>Computer and Software [Member]</t>
  </si>
  <si>
    <t>3 years</t>
  </si>
  <si>
    <t>Property and Equipment (Details Narrative) - USD ($)</t>
  </si>
  <si>
    <t>Long term debt current</t>
  </si>
  <si>
    <t>Property and Equipment - Schedule of Property and Equipment (Details) - USD ($)</t>
  </si>
  <si>
    <t>Leasehold improvements</t>
  </si>
  <si>
    <t>Furniture &amp; fixtures</t>
  </si>
  <si>
    <t>Equipment</t>
  </si>
  <si>
    <t>Gross property and equipment</t>
  </si>
  <si>
    <t>Less accumulated depreciation and amortization</t>
  </si>
  <si>
    <t>Net property and equipment</t>
  </si>
  <si>
    <t>Asset Purchase Agreement (Details Narrative) - Legend Nutrition, Inc [Member] - Asset Purchase Agreement [Member] - Mr. Morales [Member]</t>
  </si>
  <si>
    <t>Oct. 18, 2019USD ($)</t>
  </si>
  <si>
    <t>Promissory note</t>
  </si>
  <si>
    <t>Interest rate</t>
  </si>
  <si>
    <t>5.00%</t>
  </si>
  <si>
    <t>Maturity date, description</t>
  </si>
  <si>
    <t>Maturity date of one year.</t>
  </si>
  <si>
    <t>Asset Purchase Agreement - Schedule of Asset Purchase Agreement (Details) - USD ($)</t>
  </si>
  <si>
    <t>Oct. 18, 2019</t>
  </si>
  <si>
    <t>Property and equipment, net</t>
  </si>
  <si>
    <t>Legend Nutrition, Inc [Member] | Asset Purchase Agreement [Member] | Mr. Morales [Member]</t>
  </si>
  <si>
    <t>Prepaid rent (3 months)</t>
  </si>
  <si>
    <t>Goodwill (Details Narrative) - USD ($)</t>
  </si>
  <si>
    <t>Licensing Agreement (Details Narrative) - USD ($)</t>
  </si>
  <si>
    <t>Jun. 27, 2019</t>
  </si>
  <si>
    <t>Payments to acquire intangible assets</t>
  </si>
  <si>
    <t>Licensing Agreement [Member] | Novo Medspa [Member]</t>
  </si>
  <si>
    <t>Licensing Agreement [Member] | Novo Medspa [Member] | License [Member]</t>
  </si>
  <si>
    <t>Stock issued during period, shares, purchase of assets</t>
  </si>
  <si>
    <t>Shares issued price per share</t>
  </si>
  <si>
    <t>Stock issued during period, value, purchase of assets</t>
  </si>
  <si>
    <t>Operating Right-of-Use Lease Liability (Details Narrative) - USD ($)</t>
  </si>
  <si>
    <t>Jan. 02, 2019</t>
  </si>
  <si>
    <t>Operating right-of-use asset</t>
  </si>
  <si>
    <t>Operating lease liability</t>
  </si>
  <si>
    <t>Rental expense</t>
  </si>
  <si>
    <t>Accounting Standards Update 2016-02 [Member] | VISSIA Mckinney, LLC [Member]</t>
  </si>
  <si>
    <t>Lease term</t>
  </si>
  <si>
    <t>84 months</t>
  </si>
  <si>
    <t>Lease expiry date, description</t>
  </si>
  <si>
    <t>Expires in November 2025.</t>
  </si>
  <si>
    <t>Accounting Standards Update 2016-02 [Member] | Legend Nutrition, Inc [Member]</t>
  </si>
  <si>
    <t>24 months</t>
  </si>
  <si>
    <t>Expires in December 2020.</t>
  </si>
  <si>
    <t>Operating Right-of-Use Lease Liability - Schedule of Maturities of Lease Liabilities (Details)</t>
  </si>
  <si>
    <t>Dec. 31, 2019USD ($)</t>
  </si>
  <si>
    <t>2020</t>
  </si>
  <si>
    <t>2021</t>
  </si>
  <si>
    <t>2022</t>
  </si>
  <si>
    <t>2023</t>
  </si>
  <si>
    <t>2024</t>
  </si>
  <si>
    <t>2025</t>
  </si>
  <si>
    <t>Total undiscounted cash flows</t>
  </si>
  <si>
    <t>Less imputed interest (8%)</t>
  </si>
  <si>
    <t>Present value of lease liability</t>
  </si>
  <si>
    <t>Operating Right-of-Use Lease Liability - Schedule of Maturities of Lease Liabilities (Details) (Parenthetical)</t>
  </si>
  <si>
    <t>8.00%</t>
  </si>
  <si>
    <t>Accrued Compensation for Related Parties (Details Narrative) - USD ($)</t>
  </si>
  <si>
    <t>Jul. 01, 2020</t>
  </si>
  <si>
    <t>Apr. 01, 2020</t>
  </si>
  <si>
    <t>Jan. 02, 2020</t>
  </si>
  <si>
    <t>Oct. 02, 2019</t>
  </si>
  <si>
    <t>Executive Officer [Member]</t>
  </si>
  <si>
    <t>Accrued compensation</t>
  </si>
  <si>
    <t>Payment for accrued compensation</t>
  </si>
  <si>
    <t>Mr. Dickens [Member] | Employment Agreement [Member]</t>
  </si>
  <si>
    <t>Annual base salary</t>
  </si>
  <si>
    <t>Shares granted</t>
  </si>
  <si>
    <t>Vesting period</t>
  </si>
  <si>
    <t>1 year</t>
  </si>
  <si>
    <t>Number of shares issued during the period, shares</t>
  </si>
  <si>
    <t>Mr. Dickens [Member] | Employment Agreement [Member] | Subsequent Event [Member]</t>
  </si>
  <si>
    <t>Shares issuable</t>
  </si>
  <si>
    <t>Michael Ladner [Member] | Employment Agreement [Member] | Legend Nutrition, Inc [Member]</t>
  </si>
  <si>
    <t>Michael Ladner [Member] | Employment Agreement [Member] | Legend Nutrition, Inc [Member] | Starting January 1, 2020 Through October 18, 2021 [Member]</t>
  </si>
  <si>
    <t>Increase in salary</t>
  </si>
  <si>
    <t>Performance bonus percentage</t>
  </si>
  <si>
    <t>Notes Payable - Schedule of Notes Payable (Details) - USD ($)</t>
  </si>
  <si>
    <t>Oct. 28, 2019</t>
  </si>
  <si>
    <t>Notes Payable [Member]</t>
  </si>
  <si>
    <t>Less: partial repayment</t>
  </si>
  <si>
    <t>After partial repayments</t>
  </si>
  <si>
    <t>Notes payable, gross</t>
  </si>
  <si>
    <t>Less: unamortized discount</t>
  </si>
  <si>
    <t>Convertible notes</t>
  </si>
  <si>
    <t>Non-convertible notes</t>
  </si>
  <si>
    <t>Notes Payable 1 [Member]</t>
  </si>
  <si>
    <t>Notes Payable 2 [Member]</t>
  </si>
  <si>
    <t>Notes Payable 3 [Member]</t>
  </si>
  <si>
    <t>Notes Payable 4 [Member]</t>
  </si>
  <si>
    <t>Notes Payable 5 [Member]</t>
  </si>
  <si>
    <t>Notes Payable 6 [Member]</t>
  </si>
  <si>
    <t>Notes Payable 7 [Member]</t>
  </si>
  <si>
    <t>Notes Payable 8 [Member]</t>
  </si>
  <si>
    <t>Notes Payable - Schedule of Notes Payable (Details) (Parenthetical)</t>
  </si>
  <si>
    <t>Oct. 28, 2019USD ($)Integer</t>
  </si>
  <si>
    <t>Oct. 15, 2019USD ($)shares</t>
  </si>
  <si>
    <t>Aug. 26, 2019USD ($)Integer</t>
  </si>
  <si>
    <t>Jul. 08, 2019USD ($)</t>
  </si>
  <si>
    <t>May 17, 2019USD ($)</t>
  </si>
  <si>
    <t>Debt instrument, face amount</t>
  </si>
  <si>
    <t>Debt instrument, interest rate</t>
  </si>
  <si>
    <t>Debt instrument, maturity date</t>
  </si>
  <si>
    <t>Apr. 30,
		2020</t>
  </si>
  <si>
    <t>Jul. 8,
		2020</t>
  </si>
  <si>
    <t>12.00%</t>
  </si>
  <si>
    <t>Aug. 26,
		2020</t>
  </si>
  <si>
    <t>Trading price</t>
  </si>
  <si>
    <t>50.00%</t>
  </si>
  <si>
    <t>Trading days | Integer</t>
  </si>
  <si>
    <t>10.00%</t>
  </si>
  <si>
    <t>Jul. 15,
		2020</t>
  </si>
  <si>
    <t>Number of shares issued during the period, shares | shares</t>
  </si>
  <si>
    <t>Oct. 28,
		2020</t>
  </si>
  <si>
    <t>60.00%</t>
  </si>
  <si>
    <t>Notes payable</t>
  </si>
  <si>
    <t>Discount rate</t>
  </si>
  <si>
    <t>40.00%</t>
  </si>
  <si>
    <t>Notes Payable 8 [Member] | Legend Nutrition, Inc [Member]</t>
  </si>
  <si>
    <t>Loans to Related Parties - Schedule of Loans to Related Parties (Details) - USD ($)</t>
  </si>
  <si>
    <t>Short-term loans payable</t>
  </si>
  <si>
    <t>Notes Payable [Member] | Related Party 1 [Member]</t>
  </si>
  <si>
    <t>Loans to related parties, gross</t>
  </si>
  <si>
    <t>Notes Payable [Member] | Related Party 2 [Member]</t>
  </si>
  <si>
    <t>Notes Payable [Member] | Related Party 3 [Member]</t>
  </si>
  <si>
    <t>Notes Payable [Member] | Related Party 4 [Member]</t>
  </si>
  <si>
    <t>Notes Payable [Member] | Related Party 5 [Member]</t>
  </si>
  <si>
    <t>Notes Payable [Member] | Related Party 6 [Member]</t>
  </si>
  <si>
    <t>Notes Payable [Member] | Related Parties [Member]</t>
  </si>
  <si>
    <t>Loans to related parties, net</t>
  </si>
  <si>
    <t>Long-term loans payable</t>
  </si>
  <si>
    <t>Loans to Related Parties - Schedule of Loans to Related Parties (Details) (Parenthetical) - USD ($)</t>
  </si>
  <si>
    <t>Sep. 09, 2019</t>
  </si>
  <si>
    <t>Jun. 21, 2019</t>
  </si>
  <si>
    <t>Sep. 30, 2019</t>
  </si>
  <si>
    <t>Number of shares issued for common stock, value</t>
  </si>
  <si>
    <t>Due to related parties</t>
  </si>
  <si>
    <t>Repayments of related party debt</t>
  </si>
  <si>
    <t>Long term debt</t>
  </si>
  <si>
    <t>Payments of long term debt</t>
  </si>
  <si>
    <t>Short term notes payable</t>
  </si>
  <si>
    <t>Jun. 21,
		2020</t>
  </si>
  <si>
    <t>Share issued price per share</t>
  </si>
  <si>
    <t>Sep. 9,
		2020</t>
  </si>
  <si>
    <t>Notes Payable [Member] | Related Party 4 [Member] | Officers and Board Members [Member]</t>
  </si>
  <si>
    <t>Loan outstanding amount</t>
  </si>
  <si>
    <t>Accrued interest</t>
  </si>
  <si>
    <t>Purchase price</t>
  </si>
  <si>
    <t>Monthly payments</t>
  </si>
  <si>
    <t>September 2021.</t>
  </si>
  <si>
    <t>Loans to Related Parties - Schedule of Maturities of Long-term Debt (Details)</t>
  </si>
  <si>
    <t>Derivative Liabilities (Details Narrative)</t>
  </si>
  <si>
    <t>Dec. 31, 2018USD ($)</t>
  </si>
  <si>
    <t>Dec. 31, 2019USD ($)Integer</t>
  </si>
  <si>
    <t>Conversion features</t>
  </si>
  <si>
    <t>Changes in derivative liabilities</t>
  </si>
  <si>
    <t>Derivative liability, description</t>
  </si>
  <si>
    <t>An event of default adjusting the interest rate would occur initially 0% of the time for all notes with increases 1% per month to a maximum of 10% with the corresponding penalty.</t>
  </si>
  <si>
    <t>Volatility [Member] | Minimum [Member]</t>
  </si>
  <si>
    <t>Derivative Liability, Measurement Input | Integer</t>
  </si>
  <si>
    <t>Volatility [Member] | Maximum [Member]</t>
  </si>
  <si>
    <t>Derivative Liabilities - Schedule of Convertible Note Derivatives (Details)</t>
  </si>
  <si>
    <t>Initial derivative liabilities at issuance</t>
  </si>
  <si>
    <t xml:space="preserve">Conversion </t>
  </si>
  <si>
    <t>Mark to market changes</t>
  </si>
  <si>
    <t>Derivative liabilities as of December 31, 2019</t>
  </si>
  <si>
    <t>Billing in Excess of Costs and Estimated Earnings (Details Narrative) - USD ($)</t>
  </si>
  <si>
    <t>Costs in excess of billings, current</t>
  </si>
  <si>
    <t>Contract liabilities, excess of revenue recognized</t>
  </si>
  <si>
    <t>Contract with customer, liability, revenue recognized</t>
  </si>
  <si>
    <t>Billing in Excess of Costs and Estimated Earnings - Schedule of Billing in Excess of Costs and Estimated Earnings (Details) - USD ($)</t>
  </si>
  <si>
    <t>Contract Revenues</t>
  </si>
  <si>
    <t>recognized in 2019</t>
  </si>
  <si>
    <t>Normandy [Member]</t>
  </si>
  <si>
    <t>Estimated cost of goods sold (COGS)</t>
  </si>
  <si>
    <t>Estimated Gross Profit</t>
  </si>
  <si>
    <t>Gross Margin</t>
  </si>
  <si>
    <t>COGS in 2019</t>
  </si>
  <si>
    <t>Total actual COGS</t>
  </si>
  <si>
    <t>Percentage of completion</t>
  </si>
  <si>
    <t>35.00%</t>
  </si>
  <si>
    <t>Revenues - POC</t>
  </si>
  <si>
    <t>less: previously recognized</t>
  </si>
  <si>
    <t>Bill to Date</t>
  </si>
  <si>
    <t>Gateway Village [Member]</t>
  </si>
  <si>
    <t>29.00%</t>
  </si>
  <si>
    <t>31.00%</t>
  </si>
  <si>
    <t>Long-Term Contracts [Member]</t>
  </si>
  <si>
    <t>Income Taxes (Details Narrative)</t>
  </si>
  <si>
    <t>Net operating loss carryforwards</t>
  </si>
  <si>
    <t>Net operating loss carryforwards expiration, description</t>
  </si>
  <si>
    <t>Expire beginning 2029</t>
  </si>
  <si>
    <t>Percentage for valuation allowance for deferred tax asset</t>
  </si>
  <si>
    <t>Income Taxes - Schedule of Deferred Income Tax (Details)</t>
  </si>
  <si>
    <t>Net Operating Loss</t>
  </si>
  <si>
    <t>Valuation Allowance</t>
  </si>
  <si>
    <t>Net Deferred Asset</t>
  </si>
  <si>
    <t>Capital Stock (Details Narrative) - USD ($)</t>
  </si>
  <si>
    <t>Oct. 11, 2019</t>
  </si>
  <si>
    <t>Aug. 23, 2019</t>
  </si>
  <si>
    <t>Aug. 19, 2019</t>
  </si>
  <si>
    <t>Jul. 05, 2019</t>
  </si>
  <si>
    <t>Jun. 24, 2019</t>
  </si>
  <si>
    <t>May 03, 2019</t>
  </si>
  <si>
    <t>Dec. 31, 2020</t>
  </si>
  <si>
    <t>Treasury stock, shares</t>
  </si>
  <si>
    <t>Shares issued during period, values</t>
  </si>
  <si>
    <t>2019 Stock Option and Incentive Plan [Member]</t>
  </si>
  <si>
    <t>Maximum number of shares available</t>
  </si>
  <si>
    <t>Number of shares issued during period</t>
  </si>
  <si>
    <t>Non-Related Third-Party Investor [Member]</t>
  </si>
  <si>
    <t>Four Long-term Notes [Member]</t>
  </si>
  <si>
    <t>Aggregate principal amount of promissory notes</t>
  </si>
  <si>
    <t>Loan Agreement [Member]</t>
  </si>
  <si>
    <t>Shares issued, price per share</t>
  </si>
  <si>
    <t>Exclusive Licensing Agreement [Member]</t>
  </si>
  <si>
    <t>Consulting Services [Member]</t>
  </si>
  <si>
    <t>Agreement [Member]</t>
  </si>
  <si>
    <t>Number of shares issuable, value</t>
  </si>
  <si>
    <t>Novopelle Diamond, LLC [Member]</t>
  </si>
  <si>
    <t>Number of common stock for acquisition</t>
  </si>
  <si>
    <t>Robert Holden, President, CEO and Director [Member]</t>
  </si>
  <si>
    <t>Number of common stock issued for future services</t>
  </si>
  <si>
    <t>Number of common stock recover for legal action</t>
  </si>
  <si>
    <t>Current Shareholders [Member] | Four Exchange Agreements [Member]</t>
  </si>
  <si>
    <t>Number of common stock cancelled</t>
  </si>
  <si>
    <t>Before the Reverse Merger [Member]</t>
  </si>
  <si>
    <t>Shares Returned to Treasury for Cancellation [Member] | Current Shareholders [Member] | Four Exchange Agreements [Member]</t>
  </si>
  <si>
    <t>Forecast [Member] | Current Shareholders [Member] | Four Exchange Agreements [Member]</t>
  </si>
  <si>
    <t>Series A Preferred Stock [Member]</t>
  </si>
  <si>
    <t>Preferred stock issuance, description</t>
  </si>
  <si>
    <t>The holders of Series A Preferred Stock have no dividend rights, liquidation preference and conversion rights. As long as any shares of Series A Preferred Stock remain issued and outstanding, the holders of Series A Preferred Stock have the right to vote on all shareholder matters equal to sixty percent (60%) of the total vote. At the option of the Company, Series A Preferred Stock is redeemable at $1.00 per share. The holders of Series B Preferred Stock have the same dividend rights as common stockholders on the fully conversion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VWAP") of the Company's common, for the five trading days immediately preceding the date the notice of conversion is received, subject to the limit as 4.999% of the Company's outstanding shares of common stock. The holders of Series B Preferred Stock have no voting rights.</t>
  </si>
  <si>
    <t>Series B Preferred Stock [Member]</t>
  </si>
  <si>
    <t>Going Concern (Details Narrative) - USD ($)</t>
  </si>
  <si>
    <t>Net loss</t>
  </si>
  <si>
    <t>Accumulated deficit</t>
  </si>
  <si>
    <t>Uncertainties (Details Narrative) - shares</t>
  </si>
  <si>
    <t>Nov. 11, 2019</t>
  </si>
  <si>
    <t>Oct. 14, 2019</t>
  </si>
  <si>
    <t>Nov. 30, 2019</t>
  </si>
  <si>
    <t>Uncertainties of concern, description</t>
  </si>
  <si>
    <t>Robert Holden, the Company's former CEO, filed a Petition and Application for Temporary Restraining Order in the District Court of Harris County, Texas against the Company stating that the Company is blocking Mr. Holden's legal right to trade his shares in the open market and further attempting to stake his claim that he maintains his rights to the 3,800,000 shares he received in connection with his acceptance as CEO on or around May 31, 2018.</t>
  </si>
  <si>
    <t>Winfred Fields [Member]</t>
  </si>
  <si>
    <t>The Company filed an original petition and jury demand against Winfred Fields, a shareholder, in the 458th Judicial District Court of Fort Bend County seeking damages related to breach of contract and fraud related charges. The Company executed an exchange agreement with Mr. Fields on or around April 12, 2019 whereby Mr. Fields was required to tender to the Company a total of 650,000 of the 750,000 shares the Company's common stock that Mr. Fields owned (the "Exchanged Shares") in exchange for a promissory note with a maturity date of April 12, 2021 payable in the amount of $42,500 (the "Fields Note"). The Exchange Agreement required that Mr. Fields immediately return the stock certificates for the Exchanged Shares to the Company or its designated agent for immediate cancellation and for Mr. Fields to retain the remaining 100,000 shares.</t>
  </si>
  <si>
    <t>Subsequent Events (Details Narrative) - USD ($)</t>
  </si>
  <si>
    <t>Jun. 08, 2020</t>
  </si>
  <si>
    <t>Jun. 04, 2020</t>
  </si>
  <si>
    <t>Jun. 02, 2020</t>
  </si>
  <si>
    <t>May 27, 2020</t>
  </si>
  <si>
    <t>May 22, 2020</t>
  </si>
  <si>
    <t>May 20, 2020</t>
  </si>
  <si>
    <t>May 19, 2020</t>
  </si>
  <si>
    <t>May 15, 2020</t>
  </si>
  <si>
    <t>Apr. 30, 2020</t>
  </si>
  <si>
    <t>Apr. 20, 2020</t>
  </si>
  <si>
    <t>Mar. 11, 2020</t>
  </si>
  <si>
    <t>Feb. 28, 2020</t>
  </si>
  <si>
    <t>Feb. 24, 2020</t>
  </si>
  <si>
    <t>Jan. 24, 2020</t>
  </si>
  <si>
    <t>Jan. 16, 2020</t>
  </si>
  <si>
    <t>Jan. 13, 2020</t>
  </si>
  <si>
    <t>Jan. 10, 2020</t>
  </si>
  <si>
    <t>Jan. 03, 2020</t>
  </si>
  <si>
    <t>Subsequent Event [Line Items]</t>
  </si>
  <si>
    <t>Debt instrument, description</t>
  </si>
  <si>
    <t>Four Long-Term Notes [Member]</t>
  </si>
  <si>
    <t>Subsequent Event [Member]</t>
  </si>
  <si>
    <t>The Company issued one share of its newly designated shares of Series A Preferred Stock to each of the three members of its then Board of Directors, (1) Jacob D. Cohen, (2) Esteban Alexander and (3) Luis Alan Hernandez, in consideration for services rendered to the Company as members of the Board of Directors. Such shares of Series A Preferred Stock vote in aggregate sixty percent (60%) of the total vote on all shareholder matters, voting separately as a class. Notwithstanding such voting rights, no change in control of the Company was deemed to have occurred in connection with the issuance since Messrs. Cohen, Alexander and Hernandez, own in aggregate 68% of the Company's outstanding common stock and therefore controlled the Company prior to such issuance.</t>
  </si>
  <si>
    <t>Subsequent Event [Member] | Global Career Networks Inc [Member] | Series B Convertible Preferred Stock [Member]</t>
  </si>
  <si>
    <t>Debt conversion of shares</t>
  </si>
  <si>
    <t>Subsequent Event [Member] | Investors [Member]</t>
  </si>
  <si>
    <t>Number of shares payable during the period</t>
  </si>
  <si>
    <t>Shares issued as offered, Shares</t>
  </si>
  <si>
    <t>Debt instrument, exchange for cash</t>
  </si>
  <si>
    <t>Subsequent Event [Member] | Eligible Persons Under Plan [Member]</t>
  </si>
  <si>
    <t>Subsequent Event [Member] | Jacob Cohen [Member] | Bonus for Services Rendered [Member]</t>
  </si>
  <si>
    <t>Subsequent Event [Member] | Esteban Alexander [Member] | Bonus for Services Rendered [Member]</t>
  </si>
  <si>
    <t>Subsequent Event [Member] | Four Long-Term Notes [Member]</t>
  </si>
  <si>
    <t>Number of shares cancelled</t>
  </si>
  <si>
    <t>Number of shares cancelled, value</t>
  </si>
  <si>
    <t>Number of treasury stock returned</t>
  </si>
  <si>
    <t>Subsequent Event [Member] | Four Exchanges Agreements [Member]</t>
  </si>
  <si>
    <t>Subsequent Event [Member] | Employment Agreement [Member] | Jesse J. Dickens [Member]</t>
  </si>
  <si>
    <t>Subsequent Event [Member] | Data Delivery and Ancillary Services Agreement [Member]</t>
  </si>
  <si>
    <t>Subsequent Event [Member] | Data Delivery and Ancillary Services Agreement [Member] | Allocated For Ancillary Services [Member]</t>
  </si>
  <si>
    <t>Subsequent Event [Member] | Data Delivery and Ancillary Services Agreement [Member] | Allocated For Customer Records and Data Utilized for Marketing Purposes [Member]</t>
  </si>
  <si>
    <t>Subsequent Event [Member] | Securities Purchase Agreement [Member] | Life Guru, Inc [Member]</t>
  </si>
  <si>
    <t>Equity ownership percentage</t>
  </si>
  <si>
    <t>51.00%</t>
  </si>
  <si>
    <t>Subsequent Event [Member] | Securities Purchase Agreement [Member] | Global Career Networks Inc [Member] | Series B Convertible Preferred Stock [Member]</t>
  </si>
  <si>
    <t>Subsequent Event [Member] | Securities Purchase Agreement [Member] | Additional Shares Issued [Member] | Global Career Networks Inc [Member] | Series B Convertible Preferred Stock [Member]</t>
  </si>
  <si>
    <t>Subsequent Event [Member] | Securities Purchase Agreement [Member] | Adar Alef Convertible Promissory Note [Member] | Adar Alef, LLC [Member]</t>
  </si>
  <si>
    <t>Debt purchase price</t>
  </si>
  <si>
    <t>Original issue discount</t>
  </si>
  <si>
    <t>Feb. 24,
		2021</t>
  </si>
  <si>
    <t>Reimbursement of legal fees</t>
  </si>
  <si>
    <t>The outstanding balance of the Adar Alef Note is automatically reduced by $7,500 if, on the 6th monthly anniversary of the issuance date of the Adar Alef Note, the closing price of the Company's common stock is greater than $0.30 per share.</t>
  </si>
  <si>
    <t>Subsequent Event [Member] | Securities Purchase Agreement [Member] | Geneva Roth Note #1 [Member]</t>
  </si>
  <si>
    <t>The Company entered into a Securities Purchase Agreement with Geneva Roth Remark Holdings, Inc., an accredited investor ("Geneva Roth"), pursuant to which the Company sold Geneva Roth a convertible promissory note in the principal amount of $88,000 (the "Geneva Roth Note #1"). The Geneva Roth Note #1 accrues interest at a rate of 8% per annum (22% upon the occurrence of an event of default) and has a maturity date of April 20, 2021.</t>
  </si>
  <si>
    <t>Subsequent Event [Member] | Securities Purchase Agreement [Member] | FirstFire Note [Member] | Accredited Investors [Member] | FirstFire Global Opportunities Fund, LLC [Member]</t>
  </si>
  <si>
    <t>The FirstFire Note accrues interest at a rate of 8% per annum (15% upon the occurrence of an event of default) and has a maturity date of April 30, 2021.</t>
  </si>
  <si>
    <t>Subsequent Event [Member] | Securities Purchase Agreement [Member] | Geneva Roth Note #2 [Member]</t>
  </si>
  <si>
    <t>The Geneva Roth Note #2 accrues interest at a rate of 8% per annum (22% upon the occurrence of an event of default) and has a maturity date of May 19, 2021.</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3066710</v>
      </c>
    </row>
    <row r="19" spans="1:4">
      <c r="A19" s="4" t="s">
        <v>31</v>
      </c>
      <c r="C19" s="6" t="n">
        <v>3545633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193</v>
      </c>
    </row>
    <row r="4" spans="1:2">
      <c r="A4" s="4" t="s">
        <v>46</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258710</v>
      </c>
      <c r="C3" s="5" t="n">
        <v>18796</v>
      </c>
    </row>
    <row r="4" spans="1:3">
      <c r="A4" s="4" t="s">
        <v>40</v>
      </c>
      <c r="B4" s="6" t="n">
        <v>16484</v>
      </c>
      <c r="C4" s="4" t="s">
        <v>41</v>
      </c>
    </row>
    <row r="5" spans="1:3">
      <c r="A5" s="4" t="s">
        <v>42</v>
      </c>
      <c r="B5" s="6" t="n">
        <v>365520</v>
      </c>
      <c r="C5" s="6" t="n">
        <v>8866</v>
      </c>
    </row>
    <row r="6" spans="1:3">
      <c r="A6" s="4" t="s">
        <v>43</v>
      </c>
      <c r="B6" s="6" t="n">
        <v>1640714</v>
      </c>
      <c r="C6" s="6" t="n">
        <v>27662</v>
      </c>
    </row>
    <row r="7" spans="1:3">
      <c r="A7" s="3" t="s">
        <v>44</v>
      </c>
    </row>
    <row r="8" spans="1:3">
      <c r="A8" s="4" t="s">
        <v>45</v>
      </c>
      <c r="B8" s="6" t="n">
        <v>95000</v>
      </c>
      <c r="C8" s="4" t="s">
        <v>41</v>
      </c>
    </row>
    <row r="9" spans="1:3">
      <c r="A9" s="4" t="s">
        <v>46</v>
      </c>
      <c r="B9" s="6" t="n">
        <v>29689</v>
      </c>
      <c r="C9" s="4" t="s">
        <v>41</v>
      </c>
    </row>
    <row r="10" spans="1:3">
      <c r="A10" s="4" t="s">
        <v>47</v>
      </c>
      <c r="B10" s="6" t="n">
        <v>124689</v>
      </c>
      <c r="C10" s="4" t="s">
        <v>41</v>
      </c>
    </row>
    <row r="11" spans="1:3">
      <c r="A11" s="3" t="s">
        <v>48</v>
      </c>
    </row>
    <row r="12" spans="1:3">
      <c r="A12" s="4" t="s">
        <v>49</v>
      </c>
      <c r="B12" s="6" t="n">
        <v>154815</v>
      </c>
      <c r="C12" s="6" t="n">
        <v>86478</v>
      </c>
    </row>
    <row r="13" spans="1:3">
      <c r="A13" s="4" t="s">
        <v>50</v>
      </c>
      <c r="B13" s="6" t="n">
        <v>267482</v>
      </c>
      <c r="C13" s="4" t="s">
        <v>41</v>
      </c>
    </row>
    <row r="14" spans="1:3">
      <c r="A14" s="4" t="s">
        <v>51</v>
      </c>
      <c r="B14" s="6" t="n">
        <v>4777</v>
      </c>
      <c r="C14" s="6" t="n">
        <v>9210</v>
      </c>
    </row>
    <row r="15" spans="1:3">
      <c r="A15" s="4" t="s">
        <v>52</v>
      </c>
      <c r="B15" s="6" t="n">
        <v>427074</v>
      </c>
      <c r="C15" s="6" t="n">
        <v>95688</v>
      </c>
    </row>
    <row r="16" spans="1:3">
      <c r="A16" s="4" t="s">
        <v>53</v>
      </c>
      <c r="B16" s="6" t="n">
        <v>2192477</v>
      </c>
      <c r="C16" s="6" t="n">
        <v>123350</v>
      </c>
    </row>
    <row r="17" spans="1:3">
      <c r="A17" s="3" t="s">
        <v>54</v>
      </c>
    </row>
    <row r="18" spans="1:3">
      <c r="A18" s="4" t="s">
        <v>55</v>
      </c>
      <c r="B18" s="6" t="n">
        <v>63315</v>
      </c>
      <c r="C18" s="4" t="s">
        <v>41</v>
      </c>
    </row>
    <row r="19" spans="1:3">
      <c r="A19" s="4" t="s">
        <v>56</v>
      </c>
      <c r="B19" s="6" t="n">
        <v>42564</v>
      </c>
      <c r="C19" s="4" t="s">
        <v>41</v>
      </c>
    </row>
    <row r="20" spans="1:3">
      <c r="A20" s="4" t="s">
        <v>57</v>
      </c>
      <c r="B20" s="6" t="n">
        <v>58500</v>
      </c>
      <c r="C20" s="4" t="s">
        <v>41</v>
      </c>
    </row>
    <row r="21" spans="1:3">
      <c r="A21" s="4" t="s">
        <v>58</v>
      </c>
      <c r="B21" s="6" t="n">
        <v>80629</v>
      </c>
      <c r="C21" s="6" t="n">
        <v>7650</v>
      </c>
    </row>
    <row r="22" spans="1:3">
      <c r="A22" s="4" t="s">
        <v>59</v>
      </c>
      <c r="B22" s="6" t="n">
        <v>144106</v>
      </c>
      <c r="C22" s="4" t="s">
        <v>41</v>
      </c>
    </row>
    <row r="23" spans="1:3">
      <c r="A23" s="4" t="s">
        <v>60</v>
      </c>
      <c r="B23" s="6" t="n">
        <v>98500</v>
      </c>
      <c r="C23" s="4" t="s">
        <v>41</v>
      </c>
    </row>
    <row r="24" spans="1:3">
      <c r="A24" s="4" t="s">
        <v>61</v>
      </c>
      <c r="B24" s="6" t="n">
        <v>133854</v>
      </c>
      <c r="C24" s="6" t="n">
        <v>121084</v>
      </c>
    </row>
    <row r="25" spans="1:3">
      <c r="A25" s="4" t="s">
        <v>62</v>
      </c>
      <c r="B25" s="6" t="n">
        <v>458745</v>
      </c>
      <c r="C25" s="4" t="s">
        <v>41</v>
      </c>
    </row>
    <row r="26" spans="1:3">
      <c r="A26" s="4" t="s">
        <v>63</v>
      </c>
      <c r="B26" s="6" t="n">
        <v>1657998</v>
      </c>
      <c r="C26" s="4" t="s">
        <v>41</v>
      </c>
    </row>
    <row r="27" spans="1:3">
      <c r="A27" s="4" t="s">
        <v>64</v>
      </c>
      <c r="B27" s="6" t="n">
        <v>2738211</v>
      </c>
      <c r="C27" s="6" t="n">
        <v>128734</v>
      </c>
    </row>
    <row r="28" spans="1:3">
      <c r="A28" s="3" t="s">
        <v>65</v>
      </c>
    </row>
    <row r="29" spans="1:3">
      <c r="A29" s="4" t="s">
        <v>58</v>
      </c>
      <c r="B29" s="6" t="n">
        <v>200074</v>
      </c>
      <c r="C29" s="4" t="s">
        <v>41</v>
      </c>
    </row>
    <row r="30" spans="1:3">
      <c r="A30" s="4" t="s">
        <v>66</v>
      </c>
      <c r="B30" s="6" t="n">
        <v>363125</v>
      </c>
      <c r="C30" s="4" t="s">
        <v>41</v>
      </c>
    </row>
    <row r="31" spans="1:3">
      <c r="A31" s="4" t="s">
        <v>67</v>
      </c>
      <c r="B31" s="6" t="n">
        <v>563199</v>
      </c>
      <c r="C31" s="4" t="s">
        <v>41</v>
      </c>
    </row>
    <row r="32" spans="1:3">
      <c r="A32" s="4" t="s">
        <v>68</v>
      </c>
      <c r="B32" s="6" t="n">
        <v>3301410</v>
      </c>
      <c r="C32" s="6" t="n">
        <v>128734</v>
      </c>
    </row>
    <row r="33" spans="1:3">
      <c r="A33" s="3" t="s">
        <v>69</v>
      </c>
    </row>
    <row r="34" spans="1:3">
      <c r="A34" s="4" t="s">
        <v>70</v>
      </c>
      <c r="B34" s="4" t="s">
        <v>41</v>
      </c>
      <c r="C34" s="4" t="s">
        <v>41</v>
      </c>
    </row>
    <row r="35" spans="1:3">
      <c r="A35" s="4" t="s">
        <v>71</v>
      </c>
      <c r="B35" s="6" t="n">
        <v>2721</v>
      </c>
      <c r="C35" s="6" t="n">
        <v>1800</v>
      </c>
    </row>
    <row r="36" spans="1:3">
      <c r="A36" s="4" t="s">
        <v>72</v>
      </c>
      <c r="B36" s="6" t="n">
        <v>-103537</v>
      </c>
      <c r="C36" s="4" t="s">
        <v>41</v>
      </c>
    </row>
    <row r="37" spans="1:3">
      <c r="A37" s="4" t="s">
        <v>73</v>
      </c>
      <c r="B37" s="6" t="n">
        <v>25000</v>
      </c>
      <c r="C37" s="4" t="s">
        <v>41</v>
      </c>
    </row>
    <row r="38" spans="1:3">
      <c r="A38" s="4" t="s">
        <v>74</v>
      </c>
      <c r="B38" s="6" t="n">
        <v>2186651</v>
      </c>
      <c r="C38" s="6" t="n">
        <v>336</v>
      </c>
    </row>
    <row r="39" spans="1:3">
      <c r="A39" s="4" t="s">
        <v>75</v>
      </c>
      <c r="B39" s="6" t="n">
        <v>-3219768</v>
      </c>
      <c r="C39" s="6" t="n">
        <v>-7520</v>
      </c>
    </row>
    <row r="40" spans="1:3">
      <c r="A40" s="4" t="s">
        <v>76</v>
      </c>
      <c r="B40" s="6" t="n">
        <v>-1108933</v>
      </c>
      <c r="C40" s="6" t="n">
        <v>-5384</v>
      </c>
    </row>
    <row r="41" spans="1:3">
      <c r="A41" s="4" t="s">
        <v>77</v>
      </c>
      <c r="B41" s="5" t="n">
        <v>2192477</v>
      </c>
      <c r="C41" s="5" t="n">
        <v>123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86</v>
      </c>
    </row>
    <row r="4" spans="1:2">
      <c r="A4" s="4" t="s">
        <v>231</v>
      </c>
      <c r="B4" s="4" t="s">
        <v>232</v>
      </c>
    </row>
    <row r="5" spans="1:2">
      <c r="A5" s="4" t="s">
        <v>233</v>
      </c>
      <c r="B5" s="4" t="s">
        <v>234</v>
      </c>
    </row>
    <row r="6" spans="1:2">
      <c r="A6" s="4" t="s">
        <v>235</v>
      </c>
      <c r="B6" s="4" t="s">
        <v>236</v>
      </c>
    </row>
    <row r="7" spans="1:2">
      <c r="A7" s="4" t="s">
        <v>237</v>
      </c>
      <c r="B7" s="4" t="s">
        <v>238</v>
      </c>
    </row>
    <row r="8" spans="1:2">
      <c r="A8" s="4" t="s">
        <v>40</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09</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15</v>
      </c>
      <c r="B18" s="4" t="s">
        <v>257</v>
      </c>
    </row>
    <row r="19" spans="1:2">
      <c r="A19" s="4" t="s">
        <v>258</v>
      </c>
      <c r="B19" s="4" t="s">
        <v>259</v>
      </c>
    </row>
    <row r="20" spans="1:2">
      <c r="A20" s="4" t="s">
        <v>260</v>
      </c>
      <c r="B20"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186</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89</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191</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4" t="s">
        <v>272</v>
      </c>
    </row>
    <row r="4" spans="1:2">
      <c r="A4" s="4" t="s">
        <v>273</v>
      </c>
      <c r="B4" s="4" t="s">
        <v>274</v>
      </c>
    </row>
    <row r="5" spans="1:2">
      <c r="A5" s="4" t="s">
        <v>275</v>
      </c>
    </row>
    <row r="6" spans="1:2">
      <c r="A6" s="4" t="s">
        <v>273</v>
      </c>
      <c r="B6"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0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v>
      </c>
      <c r="B1" s="2" t="s">
        <v>2</v>
      </c>
      <c r="C1" s="2" t="s">
        <v>37</v>
      </c>
    </row>
    <row r="2" spans="1:3">
      <c r="A2" s="4" t="s">
        <v>79</v>
      </c>
      <c r="B2" s="5" t="n">
        <v>19744</v>
      </c>
      <c r="C2" s="5" t="n">
        <v>0</v>
      </c>
    </row>
    <row r="3" spans="1:3">
      <c r="A3" s="4" t="s">
        <v>80</v>
      </c>
      <c r="B3" s="7" t="n">
        <v>0.0001</v>
      </c>
      <c r="C3" s="7" t="n">
        <v>0.0001</v>
      </c>
    </row>
    <row r="4" spans="1:3">
      <c r="A4" s="4" t="s">
        <v>81</v>
      </c>
      <c r="B4" s="6" t="n">
        <v>5000000</v>
      </c>
      <c r="C4" s="6" t="n">
        <v>5000000</v>
      </c>
    </row>
    <row r="5" spans="1:3">
      <c r="A5" s="4" t="s">
        <v>82</v>
      </c>
      <c r="B5" s="6" t="n">
        <v>0</v>
      </c>
      <c r="C5" s="6" t="n">
        <v>0</v>
      </c>
    </row>
    <row r="6" spans="1:3">
      <c r="A6" s="4" t="s">
        <v>83</v>
      </c>
      <c r="B6" s="6" t="n">
        <v>0</v>
      </c>
      <c r="C6" s="6" t="n">
        <v>0</v>
      </c>
    </row>
    <row r="7" spans="1:3">
      <c r="A7" s="4" t="s">
        <v>84</v>
      </c>
      <c r="B7" s="7" t="n">
        <v>0.0001</v>
      </c>
      <c r="C7" s="7" t="n">
        <v>0.0001</v>
      </c>
    </row>
    <row r="8" spans="1:3">
      <c r="A8" s="4" t="s">
        <v>85</v>
      </c>
      <c r="B8" s="6" t="n">
        <v>195000000</v>
      </c>
      <c r="C8" s="6" t="n">
        <v>195000000</v>
      </c>
    </row>
    <row r="9" spans="1:3">
      <c r="A9" s="4" t="s">
        <v>86</v>
      </c>
      <c r="B9" s="6" t="n">
        <v>27208356</v>
      </c>
      <c r="C9" s="6" t="n">
        <v>18000000</v>
      </c>
    </row>
    <row r="10" spans="1:3">
      <c r="A10" s="4" t="s">
        <v>87</v>
      </c>
      <c r="B10" s="6" t="n">
        <v>27208356</v>
      </c>
      <c r="C10" s="6" t="n">
        <v>18000000</v>
      </c>
    </row>
    <row r="11" spans="1:3">
      <c r="A11" s="4" t="s">
        <v>88</v>
      </c>
    </row>
    <row r="12" spans="1:3">
      <c r="A12" s="4" t="s">
        <v>89</v>
      </c>
      <c r="B12" s="5" t="n">
        <v>282144</v>
      </c>
      <c r="C12" s="5" t="n">
        <v>0</v>
      </c>
    </row>
    <row r="13" spans="1:3">
      <c r="A13" s="4" t="s">
        <v>90</v>
      </c>
    </row>
    <row r="14" spans="1:3">
      <c r="A14" s="4" t="s">
        <v>89</v>
      </c>
      <c r="B14" s="5" t="n">
        <v>69126</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10</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213</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16</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80"/>
    <col customWidth="1" max="5" min="5" width="14"/>
  </cols>
  <sheetData>
    <row r="1" spans="1:5">
      <c r="A1" s="1" t="s">
        <v>294</v>
      </c>
      <c r="B1" s="2" t="s">
        <v>295</v>
      </c>
      <c r="C1" s="2" t="s">
        <v>296</v>
      </c>
      <c r="D1" s="2" t="s">
        <v>2</v>
      </c>
      <c r="E1" s="2" t="s">
        <v>37</v>
      </c>
    </row>
    <row r="2" spans="1:5">
      <c r="A2" s="4" t="s">
        <v>297</v>
      </c>
      <c r="D2" s="4" t="s">
        <v>298</v>
      </c>
    </row>
    <row r="3" spans="1:5">
      <c r="A3" s="4" t="s">
        <v>299</v>
      </c>
      <c r="D3" s="4" t="s">
        <v>41</v>
      </c>
      <c r="E3" s="4" t="s">
        <v>41</v>
      </c>
    </row>
    <row r="4" spans="1:5">
      <c r="A4" s="4" t="s">
        <v>300</v>
      </c>
      <c r="D4" s="6" t="n">
        <v>250000</v>
      </c>
    </row>
    <row r="5" spans="1:5">
      <c r="A5" s="4" t="s">
        <v>40</v>
      </c>
      <c r="D5" s="6" t="n">
        <v>16484</v>
      </c>
      <c r="E5" s="4" t="s">
        <v>41</v>
      </c>
    </row>
    <row r="6" spans="1:5">
      <c r="A6" s="4" t="s">
        <v>301</v>
      </c>
      <c r="D6" s="4" t="s">
        <v>41</v>
      </c>
    </row>
    <row r="7" spans="1:5">
      <c r="A7" s="4" t="s">
        <v>302</v>
      </c>
      <c r="D7" s="4" t="s">
        <v>41</v>
      </c>
    </row>
    <row r="8" spans="1:5">
      <c r="A8" s="4" t="s">
        <v>303</v>
      </c>
      <c r="D8" s="5" t="n">
        <v>0</v>
      </c>
    </row>
    <row r="9" spans="1:5">
      <c r="A9" s="4" t="s">
        <v>304</v>
      </c>
      <c r="D9" s="6" t="n">
        <v>1657998</v>
      </c>
      <c r="E9" s="4" t="s">
        <v>41</v>
      </c>
    </row>
    <row r="10" spans="1:5">
      <c r="A10" s="4" t="s">
        <v>305</v>
      </c>
      <c r="D10" s="6" t="n">
        <v>267482</v>
      </c>
      <c r="E10" s="4" t="s">
        <v>41</v>
      </c>
    </row>
    <row r="11" spans="1:5">
      <c r="A11" s="4" t="s">
        <v>306</v>
      </c>
    </row>
    <row r="12" spans="1:5">
      <c r="A12" s="4" t="s">
        <v>305</v>
      </c>
      <c r="D12" s="6" t="n">
        <v>355540</v>
      </c>
    </row>
    <row r="13" spans="1:5">
      <c r="A13" s="4" t="s">
        <v>307</v>
      </c>
      <c r="D13" s="5" t="n">
        <v>363108</v>
      </c>
    </row>
    <row r="14" spans="1:5">
      <c r="A14" s="4" t="s">
        <v>308</v>
      </c>
    </row>
    <row r="15" spans="1:5">
      <c r="A15" s="4" t="s">
        <v>309</v>
      </c>
      <c r="D15" s="4" t="s">
        <v>310</v>
      </c>
    </row>
    <row r="16" spans="1:5">
      <c r="A16" s="4" t="s">
        <v>311</v>
      </c>
    </row>
    <row r="17" spans="1:5">
      <c r="A17" s="4" t="s">
        <v>312</v>
      </c>
      <c r="C17" s="4" t="s">
        <v>313</v>
      </c>
    </row>
    <row r="18" spans="1:5">
      <c r="A18" s="4" t="s">
        <v>314</v>
      </c>
      <c r="C18" s="6" t="n">
        <v>10100000</v>
      </c>
    </row>
    <row r="19" spans="1:5">
      <c r="A19" s="4" t="s">
        <v>315</v>
      </c>
    </row>
    <row r="20" spans="1:5">
      <c r="A20" s="4" t="s">
        <v>312</v>
      </c>
      <c r="D20" s="4" t="s">
        <v>313</v>
      </c>
    </row>
    <row r="21" spans="1:5">
      <c r="A21" s="4" t="s">
        <v>316</v>
      </c>
    </row>
    <row r="22" spans="1:5">
      <c r="A22" s="4" t="s">
        <v>312</v>
      </c>
      <c r="D22" s="4" t="s">
        <v>317</v>
      </c>
    </row>
    <row r="23" spans="1:5">
      <c r="A23" s="4" t="s">
        <v>318</v>
      </c>
    </row>
    <row r="24" spans="1:5">
      <c r="A24" s="4" t="s">
        <v>312</v>
      </c>
      <c r="B24" s="4" t="s">
        <v>319</v>
      </c>
    </row>
    <row r="25" spans="1:5">
      <c r="A25" s="4" t="s">
        <v>320</v>
      </c>
      <c r="B25" s="6" t="n">
        <v>18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21</v>
      </c>
      <c r="B1" s="2" t="s">
        <v>1</v>
      </c>
    </row>
    <row r="2" spans="1:2">
      <c r="B2" s="2" t="s">
        <v>2</v>
      </c>
    </row>
    <row r="3" spans="1:2">
      <c r="A3" s="4" t="s">
        <v>322</v>
      </c>
    </row>
    <row r="4" spans="1:2">
      <c r="A4" s="4" t="s">
        <v>323</v>
      </c>
      <c r="B4" s="4" t="s">
        <v>324</v>
      </c>
    </row>
    <row r="5" spans="1:2">
      <c r="A5" s="4" t="s">
        <v>325</v>
      </c>
      <c r="B5" s="4" t="s">
        <v>326</v>
      </c>
    </row>
    <row r="6" spans="1:2">
      <c r="A6" s="4" t="s">
        <v>327</v>
      </c>
    </row>
    <row r="7" spans="1:2">
      <c r="A7" s="4" t="s">
        <v>323</v>
      </c>
      <c r="B7" s="4" t="s">
        <v>328</v>
      </c>
    </row>
    <row r="8" spans="1:2">
      <c r="A8" s="4" t="s">
        <v>325</v>
      </c>
      <c r="B8" s="4" t="s">
        <v>326</v>
      </c>
    </row>
    <row r="9" spans="1:2">
      <c r="A9" s="4" t="s">
        <v>329</v>
      </c>
    </row>
    <row r="10" spans="1:2">
      <c r="A10" s="4" t="s">
        <v>323</v>
      </c>
      <c r="B10" s="4" t="s">
        <v>330</v>
      </c>
    </row>
    <row r="11" spans="1:2">
      <c r="A11" s="4" t="s">
        <v>325</v>
      </c>
      <c r="B11"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331</v>
      </c>
      <c r="B1" s="2" t="s">
        <v>92</v>
      </c>
      <c r="C1" s="2" t="s">
        <v>1</v>
      </c>
    </row>
    <row r="2" spans="1:3">
      <c r="B2" s="2" t="s">
        <v>37</v>
      </c>
      <c r="C2" s="2" t="s">
        <v>2</v>
      </c>
    </row>
    <row r="3" spans="1:3">
      <c r="A3" s="3" t="s">
        <v>189</v>
      </c>
    </row>
    <row r="4" spans="1:3">
      <c r="A4" s="4" t="s">
        <v>146</v>
      </c>
      <c r="B4" s="4" t="s">
        <v>41</v>
      </c>
      <c r="C4" s="5" t="n">
        <v>19744</v>
      </c>
    </row>
    <row r="5" spans="1:3">
      <c r="A5" s="4" t="s">
        <v>332</v>
      </c>
      <c r="B5" s="4" t="s">
        <v>41</v>
      </c>
      <c r="C5" s="5" t="n">
        <v>370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7</v>
      </c>
    </row>
    <row r="2" spans="1:3">
      <c r="A2" s="3" t="s">
        <v>189</v>
      </c>
    </row>
    <row r="3" spans="1:3">
      <c r="A3" s="4" t="s">
        <v>334</v>
      </c>
      <c r="B3" s="5" t="n">
        <v>102264</v>
      </c>
      <c r="C3" s="5" t="n">
        <v>85016</v>
      </c>
    </row>
    <row r="4" spans="1:3">
      <c r="A4" s="4" t="s">
        <v>335</v>
      </c>
      <c r="B4" s="6" t="n">
        <v>23115</v>
      </c>
      <c r="C4" s="6" t="n">
        <v>1462</v>
      </c>
    </row>
    <row r="5" spans="1:3">
      <c r="A5" s="4" t="s">
        <v>336</v>
      </c>
      <c r="B5" s="6" t="n">
        <v>49180</v>
      </c>
      <c r="C5" s="4" t="s">
        <v>41</v>
      </c>
    </row>
    <row r="6" spans="1:3">
      <c r="A6" s="4" t="s">
        <v>337</v>
      </c>
      <c r="B6" s="6" t="n">
        <v>174559</v>
      </c>
      <c r="C6" s="6" t="n">
        <v>86478</v>
      </c>
    </row>
    <row r="7" spans="1:3">
      <c r="A7" s="4" t="s">
        <v>338</v>
      </c>
      <c r="B7" s="6" t="n">
        <v>19744</v>
      </c>
      <c r="C7" s="6" t="n">
        <v>0</v>
      </c>
    </row>
    <row r="8" spans="1:3">
      <c r="A8" s="4" t="s">
        <v>339</v>
      </c>
      <c r="B8" s="5" t="n">
        <v>154815</v>
      </c>
      <c r="C8" s="5" t="n">
        <v>864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40</v>
      </c>
      <c r="B1" s="2" t="s">
        <v>341</v>
      </c>
    </row>
    <row r="2" spans="1:2">
      <c r="A2" s="4" t="s">
        <v>342</v>
      </c>
      <c r="B2" s="5" t="n">
        <v>75000</v>
      </c>
    </row>
    <row r="3" spans="1:2">
      <c r="A3" s="4" t="s">
        <v>343</v>
      </c>
      <c r="B3" s="4" t="s">
        <v>344</v>
      </c>
    </row>
    <row r="4" spans="1:2">
      <c r="A4" s="4" t="s">
        <v>345</v>
      </c>
      <c r="B4" s="4" t="s">
        <v>3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348</v>
      </c>
      <c r="D1" s="2" t="s">
        <v>37</v>
      </c>
    </row>
    <row r="2" spans="1:4">
      <c r="A2" s="4" t="s">
        <v>40</v>
      </c>
      <c r="B2" s="5" t="n">
        <v>16484</v>
      </c>
      <c r="D2" s="4" t="s">
        <v>41</v>
      </c>
    </row>
    <row r="3" spans="1:4">
      <c r="A3" s="4" t="s">
        <v>349</v>
      </c>
      <c r="B3" s="6" t="n">
        <v>154815</v>
      </c>
      <c r="D3" s="6" t="n">
        <v>86478</v>
      </c>
    </row>
    <row r="4" spans="1:4">
      <c r="A4" s="4" t="s">
        <v>46</v>
      </c>
      <c r="B4" s="6" t="n">
        <v>29689</v>
      </c>
      <c r="D4" s="4" t="s">
        <v>41</v>
      </c>
    </row>
    <row r="5" spans="1:4">
      <c r="A5" s="4" t="s">
        <v>53</v>
      </c>
      <c r="B5" s="5" t="n">
        <v>2192477</v>
      </c>
      <c r="D5" s="5" t="n">
        <v>123350</v>
      </c>
    </row>
    <row r="6" spans="1:4">
      <c r="A6" s="4" t="s">
        <v>350</v>
      </c>
    </row>
    <row r="7" spans="1:4">
      <c r="A7" s="4" t="s">
        <v>351</v>
      </c>
      <c r="C7" s="5" t="n">
        <v>10000</v>
      </c>
    </row>
    <row r="8" spans="1:4">
      <c r="A8" s="4" t="s">
        <v>40</v>
      </c>
      <c r="C8" s="6" t="n">
        <v>17811</v>
      </c>
    </row>
    <row r="9" spans="1:4">
      <c r="A9" s="4" t="s">
        <v>349</v>
      </c>
      <c r="C9" s="6" t="n">
        <v>17500</v>
      </c>
    </row>
    <row r="10" spans="1:4">
      <c r="A10" s="4" t="s">
        <v>46</v>
      </c>
      <c r="C10" s="6" t="n">
        <v>29689</v>
      </c>
    </row>
    <row r="11" spans="1:4">
      <c r="A11" s="4" t="s">
        <v>53</v>
      </c>
      <c r="C11" s="5" t="n">
        <v>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2</v>
      </c>
      <c r="B1" s="2" t="s">
        <v>2</v>
      </c>
      <c r="C1" s="2" t="s">
        <v>37</v>
      </c>
    </row>
    <row r="2" spans="1:3">
      <c r="A2" s="3" t="s">
        <v>193</v>
      </c>
    </row>
    <row r="3" spans="1:3">
      <c r="A3" s="4" t="s">
        <v>46</v>
      </c>
      <c r="B3" s="5" t="n">
        <v>29689</v>
      </c>
      <c r="C3"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6"/>
    <col customWidth="1" max="3" min="3" width="16"/>
  </cols>
  <sheetData>
    <row r="1" spans="1:3">
      <c r="A1" s="1" t="s">
        <v>91</v>
      </c>
      <c r="B1" s="2" t="s">
        <v>92</v>
      </c>
      <c r="C1" s="2" t="s">
        <v>1</v>
      </c>
    </row>
    <row r="2" spans="1:3">
      <c r="B2" s="2" t="s">
        <v>37</v>
      </c>
      <c r="C2" s="2" t="s">
        <v>2</v>
      </c>
    </row>
    <row r="3" spans="1:3">
      <c r="A3" s="3" t="s">
        <v>93</v>
      </c>
    </row>
    <row r="4" spans="1:3">
      <c r="A4" s="4" t="s">
        <v>93</v>
      </c>
      <c r="B4" s="5" t="n">
        <v>35913</v>
      </c>
      <c r="C4" s="5" t="n">
        <v>1913987</v>
      </c>
    </row>
    <row r="5" spans="1:3">
      <c r="A5" s="4" t="s">
        <v>94</v>
      </c>
      <c r="B5" s="6" t="n">
        <v>8895</v>
      </c>
      <c r="C5" s="6" t="n">
        <v>1627136</v>
      </c>
    </row>
    <row r="6" spans="1:3">
      <c r="A6" s="4" t="s">
        <v>95</v>
      </c>
      <c r="B6" s="6" t="n">
        <v>27018</v>
      </c>
      <c r="C6" s="6" t="n">
        <v>286851</v>
      </c>
    </row>
    <row r="7" spans="1:3">
      <c r="A7" s="3" t="s">
        <v>96</v>
      </c>
    </row>
    <row r="8" spans="1:3">
      <c r="A8" s="4" t="s">
        <v>97</v>
      </c>
      <c r="B8" s="6" t="n">
        <v>23947</v>
      </c>
      <c r="C8" s="6" t="n">
        <v>3223191</v>
      </c>
    </row>
    <row r="9" spans="1:3">
      <c r="A9" s="4" t="s">
        <v>98</v>
      </c>
      <c r="B9" s="6" t="n">
        <v>23947</v>
      </c>
      <c r="C9" s="6" t="n">
        <v>3223191</v>
      </c>
    </row>
    <row r="10" spans="1:3">
      <c r="A10" s="4" t="s">
        <v>99</v>
      </c>
      <c r="B10" s="6" t="n">
        <v>3071</v>
      </c>
      <c r="C10" s="6" t="n">
        <v>-2936340</v>
      </c>
    </row>
    <row r="11" spans="1:3">
      <c r="A11" s="3" t="s">
        <v>100</v>
      </c>
    </row>
    <row r="12" spans="1:3">
      <c r="A12" s="4" t="s">
        <v>101</v>
      </c>
      <c r="B12" s="6" t="n">
        <v>-10591</v>
      </c>
      <c r="C12" s="6" t="n">
        <v>-69916</v>
      </c>
    </row>
    <row r="13" spans="1:3">
      <c r="A13" s="4" t="s">
        <v>102</v>
      </c>
      <c r="B13" s="4" t="s">
        <v>41</v>
      </c>
      <c r="C13" s="6" t="n">
        <v>-76230</v>
      </c>
    </row>
    <row r="14" spans="1:3">
      <c r="A14" s="4" t="s">
        <v>103</v>
      </c>
      <c r="B14" s="4" t="s">
        <v>41</v>
      </c>
      <c r="C14" s="6" t="n">
        <v>-147495</v>
      </c>
    </row>
    <row r="15" spans="1:3">
      <c r="A15" s="4" t="s">
        <v>104</v>
      </c>
      <c r="B15" s="4" t="s">
        <v>41</v>
      </c>
      <c r="C15" s="6" t="n">
        <v>17733</v>
      </c>
    </row>
    <row r="16" spans="1:3">
      <c r="A16" s="4" t="s">
        <v>105</v>
      </c>
      <c r="B16" s="6" t="n">
        <v>-10591</v>
      </c>
      <c r="C16" s="6" t="n">
        <v>-275908</v>
      </c>
    </row>
    <row r="17" spans="1:3">
      <c r="A17" s="4" t="s">
        <v>106</v>
      </c>
      <c r="B17" s="6" t="n">
        <v>-7520</v>
      </c>
      <c r="C17" s="6" t="n">
        <v>-3212248</v>
      </c>
    </row>
    <row r="18" spans="1:3">
      <c r="A18" s="4" t="s">
        <v>107</v>
      </c>
      <c r="B18" s="4" t="s">
        <v>41</v>
      </c>
      <c r="C18" s="4" t="s">
        <v>41</v>
      </c>
    </row>
    <row r="19" spans="1:3">
      <c r="A19" s="4" t="s">
        <v>108</v>
      </c>
      <c r="B19" s="5" t="n">
        <v>-7520</v>
      </c>
      <c r="C19" s="5" t="n">
        <v>-3212248</v>
      </c>
    </row>
    <row r="20" spans="1:3">
      <c r="A20" s="3" t="s">
        <v>109</v>
      </c>
    </row>
    <row r="21" spans="1:3">
      <c r="A21" s="4" t="s">
        <v>110</v>
      </c>
      <c r="B21" s="5" t="n">
        <v>0</v>
      </c>
      <c r="C21" s="8" t="n">
        <v>-0.13</v>
      </c>
    </row>
    <row r="22" spans="1:3">
      <c r="A22" s="4" t="s">
        <v>111</v>
      </c>
      <c r="B22" s="5" t="n">
        <v>0</v>
      </c>
      <c r="C22" s="8" t="n">
        <v>-0.13</v>
      </c>
    </row>
    <row r="23" spans="1:3">
      <c r="A23" s="3" t="s">
        <v>112</v>
      </c>
    </row>
    <row r="24" spans="1:3">
      <c r="A24" s="4" t="s">
        <v>110</v>
      </c>
      <c r="B24" s="6" t="n">
        <v>18000000</v>
      </c>
      <c r="C24" s="6" t="n">
        <v>25622733</v>
      </c>
    </row>
    <row r="25" spans="1:3">
      <c r="A25" s="4" t="s">
        <v>111</v>
      </c>
      <c r="B25" s="6" t="n">
        <v>18000000</v>
      </c>
      <c r="C25" s="6" t="n">
        <v>25622733</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53</v>
      </c>
      <c r="B1" s="2" t="s">
        <v>354</v>
      </c>
      <c r="C1" s="2" t="s">
        <v>2</v>
      </c>
      <c r="D1" s="2" t="s">
        <v>37</v>
      </c>
      <c r="E1" s="2" t="s">
        <v>2</v>
      </c>
    </row>
    <row r="2" spans="1:5">
      <c r="A2" s="4" t="s">
        <v>355</v>
      </c>
      <c r="D2" s="4" t="s">
        <v>41</v>
      </c>
      <c r="E2" s="5" t="n">
        <v>70000</v>
      </c>
    </row>
    <row r="3" spans="1:5">
      <c r="A3" s="4" t="s">
        <v>356</v>
      </c>
    </row>
    <row r="4" spans="1:5">
      <c r="A4" s="4" t="s">
        <v>355</v>
      </c>
      <c r="C4" s="5" t="n">
        <v>30000</v>
      </c>
    </row>
    <row r="5" spans="1:5">
      <c r="A5" s="4" t="s">
        <v>357</v>
      </c>
    </row>
    <row r="6" spans="1:5">
      <c r="A6" s="4" t="s">
        <v>355</v>
      </c>
      <c r="B6" s="5" t="n">
        <v>40000</v>
      </c>
    </row>
    <row r="7" spans="1:5">
      <c r="A7" s="4" t="s">
        <v>358</v>
      </c>
      <c r="B7" s="6" t="n">
        <v>250000</v>
      </c>
    </row>
    <row r="8" spans="1:5">
      <c r="A8" s="4" t="s">
        <v>359</v>
      </c>
      <c r="B8" s="8" t="n">
        <v>0.1</v>
      </c>
    </row>
    <row r="9" spans="1:5">
      <c r="A9" s="4" t="s">
        <v>360</v>
      </c>
      <c r="B9" s="5" t="n">
        <v>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26"/>
    <col customWidth="1" max="3" min="3" width="14"/>
    <col customWidth="1" max="4" min="4" width="14"/>
  </cols>
  <sheetData>
    <row r="1" spans="1:4">
      <c r="A1" s="1" t="s">
        <v>361</v>
      </c>
      <c r="B1" s="2" t="s">
        <v>362</v>
      </c>
      <c r="C1" s="2" t="s">
        <v>2</v>
      </c>
      <c r="D1" s="2" t="s">
        <v>37</v>
      </c>
    </row>
    <row r="2" spans="1:4">
      <c r="A2" s="4" t="s">
        <v>363</v>
      </c>
      <c r="C2" s="5" t="n">
        <v>267482</v>
      </c>
      <c r="D2" s="4" t="s">
        <v>41</v>
      </c>
    </row>
    <row r="3" spans="1:4">
      <c r="A3" s="4" t="s">
        <v>272</v>
      </c>
    </row>
    <row r="4" spans="1:4">
      <c r="A4" s="4" t="s">
        <v>363</v>
      </c>
      <c r="C4" s="6" t="n">
        <v>234678</v>
      </c>
    </row>
    <row r="5" spans="1:4">
      <c r="A5" s="4" t="s">
        <v>364</v>
      </c>
      <c r="C5" s="6" t="n">
        <v>247899</v>
      </c>
    </row>
    <row r="6" spans="1:4">
      <c r="A6" s="4" t="s">
        <v>365</v>
      </c>
      <c r="C6" s="6" t="n">
        <v>52528</v>
      </c>
    </row>
    <row r="7" spans="1:4">
      <c r="A7" s="4" t="s">
        <v>275</v>
      </c>
    </row>
    <row r="8" spans="1:4">
      <c r="A8" s="4" t="s">
        <v>363</v>
      </c>
      <c r="C8" s="6" t="n">
        <v>32804</v>
      </c>
    </row>
    <row r="9" spans="1:4">
      <c r="A9" s="4" t="s">
        <v>364</v>
      </c>
      <c r="C9" s="6" t="n">
        <v>32804</v>
      </c>
    </row>
    <row r="10" spans="1:4">
      <c r="A10" s="4" t="s">
        <v>365</v>
      </c>
      <c r="C10" s="6" t="n">
        <v>37085</v>
      </c>
    </row>
    <row r="11" spans="1:4">
      <c r="A11" s="4" t="s">
        <v>306</v>
      </c>
    </row>
    <row r="12" spans="1:4">
      <c r="A12" s="4" t="s">
        <v>363</v>
      </c>
      <c r="C12" s="6" t="n">
        <v>355540</v>
      </c>
    </row>
    <row r="13" spans="1:4">
      <c r="A13" s="4" t="s">
        <v>364</v>
      </c>
      <c r="C13" s="5" t="n">
        <v>363108</v>
      </c>
    </row>
    <row r="14" spans="1:4">
      <c r="A14" s="4" t="s">
        <v>366</v>
      </c>
    </row>
    <row r="15" spans="1:4">
      <c r="A15" s="4" t="s">
        <v>363</v>
      </c>
      <c r="B15" s="5" t="n">
        <v>287206</v>
      </c>
    </row>
    <row r="16" spans="1:4">
      <c r="A16" s="4" t="s">
        <v>364</v>
      </c>
      <c r="B16" s="5" t="n">
        <v>294774</v>
      </c>
    </row>
    <row r="17" spans="1:4">
      <c r="A17" s="4" t="s">
        <v>367</v>
      </c>
      <c r="B17" s="4" t="s">
        <v>368</v>
      </c>
    </row>
    <row r="18" spans="1:4">
      <c r="A18" s="4" t="s">
        <v>369</v>
      </c>
      <c r="B18" s="4" t="s">
        <v>370</v>
      </c>
    </row>
    <row r="19" spans="1:4">
      <c r="A19" s="4" t="s">
        <v>371</v>
      </c>
    </row>
    <row r="20" spans="1:4">
      <c r="A20" s="4" t="s">
        <v>363</v>
      </c>
      <c r="B20" s="5" t="n">
        <v>68334</v>
      </c>
    </row>
    <row r="21" spans="1:4">
      <c r="A21" s="4" t="s">
        <v>364</v>
      </c>
      <c r="B21" s="5" t="n">
        <v>68334</v>
      </c>
    </row>
    <row r="22" spans="1:4">
      <c r="A22" s="4" t="s">
        <v>367</v>
      </c>
      <c r="B22" s="4" t="s">
        <v>372</v>
      </c>
    </row>
    <row r="23" spans="1:4">
      <c r="A23" s="4" t="s">
        <v>369</v>
      </c>
      <c r="B23" s="4" t="s">
        <v>3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4" t="s">
        <v>272</v>
      </c>
    </row>
    <row r="3" spans="1:2">
      <c r="A3" s="4" t="s">
        <v>376</v>
      </c>
      <c r="B3" s="5" t="n">
        <v>54066</v>
      </c>
    </row>
    <row r="4" spans="1:2">
      <c r="A4" s="4" t="s">
        <v>377</v>
      </c>
      <c r="B4" s="6" t="n">
        <v>54951</v>
      </c>
    </row>
    <row r="5" spans="1:2">
      <c r="A5" s="4" t="s">
        <v>378</v>
      </c>
      <c r="B5" s="6" t="n">
        <v>55854</v>
      </c>
    </row>
    <row r="6" spans="1:2">
      <c r="A6" s="4" t="s">
        <v>379</v>
      </c>
      <c r="B6" s="6" t="n">
        <v>56776</v>
      </c>
    </row>
    <row r="7" spans="1:2">
      <c r="A7" s="4" t="s">
        <v>380</v>
      </c>
      <c r="B7" s="6" t="n">
        <v>57715</v>
      </c>
    </row>
    <row r="8" spans="1:2">
      <c r="A8" s="4" t="s">
        <v>381</v>
      </c>
      <c r="B8" s="6" t="n">
        <v>53828</v>
      </c>
    </row>
    <row r="9" spans="1:2">
      <c r="A9" s="4" t="s">
        <v>382</v>
      </c>
      <c r="B9" s="6" t="n">
        <v>333190</v>
      </c>
    </row>
    <row r="10" spans="1:2">
      <c r="A10" s="4" t="s">
        <v>383</v>
      </c>
      <c r="B10" s="6" t="n">
        <v>-85291</v>
      </c>
    </row>
    <row r="11" spans="1:2">
      <c r="A11" s="4" t="s">
        <v>384</v>
      </c>
      <c r="B11" s="6" t="n">
        <v>247899</v>
      </c>
    </row>
    <row r="12" spans="1:2">
      <c r="A12" s="4" t="s">
        <v>275</v>
      </c>
    </row>
    <row r="13" spans="1:2">
      <c r="A13" s="4" t="s">
        <v>376</v>
      </c>
      <c r="B13" s="6" t="n">
        <v>37085</v>
      </c>
    </row>
    <row r="14" spans="1:2">
      <c r="A14" s="4" t="s">
        <v>382</v>
      </c>
      <c r="B14" s="6" t="n">
        <v>37085</v>
      </c>
    </row>
    <row r="15" spans="1:2">
      <c r="A15" s="4" t="s">
        <v>383</v>
      </c>
      <c r="B15" s="6" t="n">
        <v>-4281</v>
      </c>
    </row>
    <row r="16" spans="1:2">
      <c r="A16" s="4" t="s">
        <v>384</v>
      </c>
      <c r="B16" s="5" t="n">
        <v>328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85</v>
      </c>
      <c r="B1" s="2" t="s">
        <v>2</v>
      </c>
    </row>
    <row r="2" spans="1:2">
      <c r="A2" s="4" t="s">
        <v>272</v>
      </c>
    </row>
    <row r="3" spans="1:2">
      <c r="A3" s="4" t="s">
        <v>128</v>
      </c>
      <c r="B3" s="4" t="s">
        <v>386</v>
      </c>
    </row>
    <row r="4" spans="1:2">
      <c r="A4" s="4" t="s">
        <v>275</v>
      </c>
    </row>
    <row r="5" spans="1:2">
      <c r="A5" s="4" t="s">
        <v>128</v>
      </c>
      <c r="B5" s="4" t="s">
        <v>3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7</v>
      </c>
      <c r="B1" s="2" t="s">
        <v>388</v>
      </c>
      <c r="C1" s="2" t="s">
        <v>389</v>
      </c>
      <c r="D1" s="2" t="s">
        <v>390</v>
      </c>
      <c r="E1" s="2" t="s">
        <v>348</v>
      </c>
      <c r="F1" s="2" t="s">
        <v>391</v>
      </c>
      <c r="G1" s="2" t="s">
        <v>2</v>
      </c>
    </row>
    <row r="2" spans="1:7">
      <c r="A2" s="4" t="s">
        <v>392</v>
      </c>
    </row>
    <row r="3" spans="1:7">
      <c r="A3" s="4" t="s">
        <v>393</v>
      </c>
      <c r="G3" s="5" t="n">
        <v>193500</v>
      </c>
    </row>
    <row r="4" spans="1:7">
      <c r="A4" s="4" t="s">
        <v>394</v>
      </c>
      <c r="G4" s="5" t="n">
        <v>135000</v>
      </c>
    </row>
    <row r="5" spans="1:7">
      <c r="A5" s="4" t="s">
        <v>395</v>
      </c>
    </row>
    <row r="6" spans="1:7">
      <c r="A6" s="4" t="s">
        <v>396</v>
      </c>
      <c r="F6" s="5" t="n">
        <v>120000</v>
      </c>
    </row>
    <row r="7" spans="1:7">
      <c r="A7" s="4" t="s">
        <v>397</v>
      </c>
      <c r="F7" s="6" t="n">
        <v>1000000</v>
      </c>
    </row>
    <row r="8" spans="1:7">
      <c r="A8" s="4" t="s">
        <v>398</v>
      </c>
      <c r="F8" s="4" t="s">
        <v>399</v>
      </c>
    </row>
    <row r="9" spans="1:7">
      <c r="A9" s="4" t="s">
        <v>400</v>
      </c>
      <c r="F9" s="6" t="n">
        <v>250000</v>
      </c>
    </row>
    <row r="10" spans="1:7">
      <c r="A10" s="4" t="s">
        <v>401</v>
      </c>
    </row>
    <row r="11" spans="1:7">
      <c r="A11" s="4" t="s">
        <v>402</v>
      </c>
      <c r="B11" s="6" t="n">
        <v>250000</v>
      </c>
      <c r="C11" s="6" t="n">
        <v>250000</v>
      </c>
      <c r="D11" s="6" t="n">
        <v>250000</v>
      </c>
    </row>
    <row r="12" spans="1:7">
      <c r="A12" s="4" t="s">
        <v>403</v>
      </c>
    </row>
    <row r="13" spans="1:7">
      <c r="A13" s="4" t="s">
        <v>396</v>
      </c>
      <c r="E13" s="5" t="n">
        <v>60000</v>
      </c>
    </row>
    <row r="14" spans="1:7">
      <c r="A14" s="4" t="s">
        <v>404</v>
      </c>
    </row>
    <row r="15" spans="1:7">
      <c r="A15" s="4" t="s">
        <v>405</v>
      </c>
      <c r="E15" s="5" t="n">
        <v>100000</v>
      </c>
    </row>
    <row r="16" spans="1:7">
      <c r="A16" s="4" t="s">
        <v>406</v>
      </c>
      <c r="E16" s="4" t="s">
        <v>3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7</v>
      </c>
      <c r="B1" s="2" t="s">
        <v>2</v>
      </c>
      <c r="C1" s="2" t="s">
        <v>408</v>
      </c>
    </row>
    <row r="2" spans="1:3">
      <c r="A2" s="4" t="s">
        <v>409</v>
      </c>
    </row>
    <row r="3" spans="1:3">
      <c r="A3" s="4" t="s">
        <v>410</v>
      </c>
      <c r="B3" s="5" t="n">
        <v>-6500</v>
      </c>
    </row>
    <row r="4" spans="1:3">
      <c r="A4" s="4" t="s">
        <v>411</v>
      </c>
      <c r="B4" s="6" t="n">
        <v>68500</v>
      </c>
    </row>
    <row r="5" spans="1:3">
      <c r="A5" s="4" t="s">
        <v>412</v>
      </c>
      <c r="B5" s="6" t="n">
        <v>524750</v>
      </c>
    </row>
    <row r="6" spans="1:3">
      <c r="A6" s="4" t="s">
        <v>413</v>
      </c>
      <c r="B6" s="6" t="n">
        <v>-282144</v>
      </c>
    </row>
    <row r="7" spans="1:3">
      <c r="A7" s="4" t="s">
        <v>120</v>
      </c>
      <c r="B7" s="6" t="n">
        <v>242606</v>
      </c>
    </row>
    <row r="8" spans="1:3">
      <c r="A8" s="4" t="s">
        <v>414</v>
      </c>
      <c r="B8" s="6" t="n">
        <v>144106</v>
      </c>
    </row>
    <row r="9" spans="1:3">
      <c r="A9" s="4" t="s">
        <v>415</v>
      </c>
      <c r="B9" s="6" t="n">
        <v>98500</v>
      </c>
    </row>
    <row r="10" spans="1:3">
      <c r="A10" s="4" t="s">
        <v>416</v>
      </c>
    </row>
    <row r="11" spans="1:3">
      <c r="A11" s="4" t="s">
        <v>410</v>
      </c>
      <c r="B11" s="6" t="n">
        <v>30000</v>
      </c>
    </row>
    <row r="12" spans="1:3">
      <c r="A12" s="4" t="s">
        <v>417</v>
      </c>
    </row>
    <row r="13" spans="1:3">
      <c r="A13" s="4" t="s">
        <v>410</v>
      </c>
      <c r="B13" s="6" t="n">
        <v>40000</v>
      </c>
    </row>
    <row r="14" spans="1:3">
      <c r="A14" s="4" t="s">
        <v>418</v>
      </c>
    </row>
    <row r="15" spans="1:3">
      <c r="A15" s="4" t="s">
        <v>410</v>
      </c>
      <c r="B15" s="6" t="n">
        <v>75000</v>
      </c>
    </row>
    <row r="16" spans="1:3">
      <c r="A16" s="4" t="s">
        <v>419</v>
      </c>
    </row>
    <row r="17" spans="1:3">
      <c r="A17" s="4" t="s">
        <v>410</v>
      </c>
      <c r="B17" s="6" t="n">
        <v>75000</v>
      </c>
    </row>
    <row r="18" spans="1:3">
      <c r="A18" s="4" t="s">
        <v>420</v>
      </c>
    </row>
    <row r="19" spans="1:3">
      <c r="A19" s="4" t="s">
        <v>410</v>
      </c>
      <c r="B19" s="6" t="n">
        <v>78750</v>
      </c>
    </row>
    <row r="20" spans="1:3">
      <c r="A20" s="4" t="s">
        <v>120</v>
      </c>
      <c r="C20" s="5" t="n">
        <v>78750</v>
      </c>
    </row>
    <row r="21" spans="1:3">
      <c r="A21" s="4" t="s">
        <v>421</v>
      </c>
    </row>
    <row r="22" spans="1:3">
      <c r="A22" s="4" t="s">
        <v>410</v>
      </c>
      <c r="B22" s="6" t="n">
        <v>78750</v>
      </c>
    </row>
    <row r="23" spans="1:3">
      <c r="A23" s="4" t="s">
        <v>120</v>
      </c>
      <c r="C23" s="6" t="n">
        <v>78750</v>
      </c>
    </row>
    <row r="24" spans="1:3">
      <c r="A24" s="4" t="s">
        <v>422</v>
      </c>
    </row>
    <row r="25" spans="1:3">
      <c r="A25" s="4" t="s">
        <v>410</v>
      </c>
      <c r="B25" s="6" t="n">
        <v>78750</v>
      </c>
    </row>
    <row r="26" spans="1:3">
      <c r="A26" s="4" t="s">
        <v>120</v>
      </c>
      <c r="C26" s="5" t="n">
        <v>78750</v>
      </c>
    </row>
    <row r="27" spans="1:3">
      <c r="A27" s="4" t="s">
        <v>423</v>
      </c>
    </row>
    <row r="28" spans="1:3">
      <c r="A28" s="4" t="s">
        <v>410</v>
      </c>
      <c r="B28" s="5" t="n">
        <v>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8"/>
    <col customWidth="1" max="2" min="2" width="28"/>
    <col customWidth="1" max="3" min="3" width="27"/>
    <col customWidth="1" max="4" min="4" width="27"/>
    <col customWidth="1" max="5" min="5" width="28"/>
    <col customWidth="1" max="6" min="6" width="21"/>
    <col customWidth="1" max="7" min="7" width="20"/>
  </cols>
  <sheetData>
    <row r="1" spans="1:7">
      <c r="A1" s="1" t="s">
        <v>424</v>
      </c>
      <c r="B1" s="2" t="s">
        <v>425</v>
      </c>
      <c r="C1" s="2" t="s">
        <v>341</v>
      </c>
      <c r="D1" s="2" t="s">
        <v>426</v>
      </c>
      <c r="E1" s="2" t="s">
        <v>427</v>
      </c>
      <c r="F1" s="2" t="s">
        <v>428</v>
      </c>
      <c r="G1" s="2" t="s">
        <v>429</v>
      </c>
    </row>
    <row r="2" spans="1:7">
      <c r="A2" s="4" t="s">
        <v>416</v>
      </c>
    </row>
    <row r="3" spans="1:7">
      <c r="A3" s="4" t="s">
        <v>430</v>
      </c>
      <c r="G3" s="5" t="n">
        <v>30000</v>
      </c>
    </row>
    <row r="4" spans="1:7">
      <c r="A4" s="4" t="s">
        <v>431</v>
      </c>
      <c r="G4" s="4" t="s">
        <v>344</v>
      </c>
    </row>
    <row r="5" spans="1:7">
      <c r="A5" s="4" t="s">
        <v>432</v>
      </c>
      <c r="G5" s="4" t="s">
        <v>433</v>
      </c>
    </row>
    <row r="6" spans="1:7">
      <c r="A6" s="4" t="s">
        <v>417</v>
      </c>
    </row>
    <row r="7" spans="1:7">
      <c r="A7" s="4" t="s">
        <v>430</v>
      </c>
      <c r="F7" s="5" t="n">
        <v>40000</v>
      </c>
    </row>
    <row r="8" spans="1:7">
      <c r="A8" s="4" t="s">
        <v>431</v>
      </c>
      <c r="F8" s="4" t="s">
        <v>386</v>
      </c>
    </row>
    <row r="9" spans="1:7">
      <c r="A9" s="4" t="s">
        <v>432</v>
      </c>
      <c r="F9" s="4" t="s">
        <v>434</v>
      </c>
    </row>
    <row r="10" spans="1:7">
      <c r="A10" s="4" t="s">
        <v>418</v>
      </c>
    </row>
    <row r="11" spans="1:7">
      <c r="A11" s="4" t="s">
        <v>430</v>
      </c>
      <c r="E11" s="5" t="n">
        <v>75000</v>
      </c>
    </row>
    <row r="12" spans="1:7">
      <c r="A12" s="4" t="s">
        <v>431</v>
      </c>
      <c r="E12" s="4" t="s">
        <v>435</v>
      </c>
    </row>
    <row r="13" spans="1:7">
      <c r="A13" s="4" t="s">
        <v>432</v>
      </c>
      <c r="E13" s="4" t="s">
        <v>436</v>
      </c>
    </row>
    <row r="14" spans="1:7">
      <c r="A14" s="4" t="s">
        <v>437</v>
      </c>
      <c r="E14" s="4" t="s">
        <v>438</v>
      </c>
    </row>
    <row r="15" spans="1:7">
      <c r="A15" s="4" t="s">
        <v>439</v>
      </c>
      <c r="E15" s="6" t="n">
        <v>20</v>
      </c>
    </row>
    <row r="16" spans="1:7">
      <c r="A16" s="4" t="s">
        <v>419</v>
      </c>
    </row>
    <row r="17" spans="1:7">
      <c r="A17" s="4" t="s">
        <v>430</v>
      </c>
      <c r="D17" s="5" t="n">
        <v>75000</v>
      </c>
    </row>
    <row r="18" spans="1:7">
      <c r="A18" s="4" t="s">
        <v>431</v>
      </c>
      <c r="D18" s="4" t="s">
        <v>440</v>
      </c>
    </row>
    <row r="19" spans="1:7">
      <c r="A19" s="4" t="s">
        <v>432</v>
      </c>
      <c r="D19" s="4" t="s">
        <v>441</v>
      </c>
    </row>
    <row r="20" spans="1:7">
      <c r="A20" s="4" t="s">
        <v>442</v>
      </c>
      <c r="D20" s="6" t="n">
        <v>10000</v>
      </c>
    </row>
    <row r="21" spans="1:7">
      <c r="A21" s="4" t="s">
        <v>420</v>
      </c>
    </row>
    <row r="22" spans="1:7">
      <c r="A22" s="4" t="s">
        <v>430</v>
      </c>
      <c r="B22" s="5" t="n">
        <v>75000</v>
      </c>
    </row>
    <row r="23" spans="1:7">
      <c r="A23" s="4" t="s">
        <v>431</v>
      </c>
      <c r="B23" s="4" t="s">
        <v>440</v>
      </c>
    </row>
    <row r="24" spans="1:7">
      <c r="A24" s="4" t="s">
        <v>432</v>
      </c>
      <c r="B24" s="4" t="s">
        <v>443</v>
      </c>
    </row>
    <row r="25" spans="1:7">
      <c r="A25" s="4" t="s">
        <v>437</v>
      </c>
      <c r="B25" s="4" t="s">
        <v>444</v>
      </c>
    </row>
    <row r="26" spans="1:7">
      <c r="A26" s="4" t="s">
        <v>439</v>
      </c>
      <c r="B26" s="6" t="n">
        <v>10</v>
      </c>
    </row>
    <row r="27" spans="1:7">
      <c r="A27" s="4" t="s">
        <v>445</v>
      </c>
      <c r="B27" s="5" t="n">
        <v>78750</v>
      </c>
    </row>
    <row r="28" spans="1:7">
      <c r="A28" s="4" t="s">
        <v>446</v>
      </c>
      <c r="B28" s="4" t="s">
        <v>447</v>
      </c>
    </row>
    <row r="29" spans="1:7">
      <c r="A29" s="4" t="s">
        <v>421</v>
      </c>
    </row>
    <row r="30" spans="1:7">
      <c r="A30" s="4" t="s">
        <v>430</v>
      </c>
      <c r="B30" s="5" t="n">
        <v>75000</v>
      </c>
    </row>
    <row r="31" spans="1:7">
      <c r="A31" s="4" t="s">
        <v>431</v>
      </c>
      <c r="B31" s="4" t="s">
        <v>440</v>
      </c>
    </row>
    <row r="32" spans="1:7">
      <c r="A32" s="4" t="s">
        <v>432</v>
      </c>
      <c r="B32" s="4" t="s">
        <v>443</v>
      </c>
    </row>
    <row r="33" spans="1:7">
      <c r="A33" s="4" t="s">
        <v>437</v>
      </c>
      <c r="B33" s="4" t="s">
        <v>444</v>
      </c>
    </row>
    <row r="34" spans="1:7">
      <c r="A34" s="4" t="s">
        <v>439</v>
      </c>
      <c r="B34" s="6" t="n">
        <v>10</v>
      </c>
    </row>
    <row r="35" spans="1:7">
      <c r="A35" s="4" t="s">
        <v>445</v>
      </c>
      <c r="B35" s="5" t="n">
        <v>78750</v>
      </c>
    </row>
    <row r="36" spans="1:7">
      <c r="A36" s="4" t="s">
        <v>446</v>
      </c>
      <c r="B36" s="4" t="s">
        <v>447</v>
      </c>
    </row>
    <row r="37" spans="1:7">
      <c r="A37" s="4" t="s">
        <v>422</v>
      </c>
    </row>
    <row r="38" spans="1:7">
      <c r="A38" s="4" t="s">
        <v>430</v>
      </c>
      <c r="B38" s="5" t="n">
        <v>75000</v>
      </c>
    </row>
    <row r="39" spans="1:7">
      <c r="A39" s="4" t="s">
        <v>431</v>
      </c>
      <c r="B39" s="4" t="s">
        <v>440</v>
      </c>
    </row>
    <row r="40" spans="1:7">
      <c r="A40" s="4" t="s">
        <v>432</v>
      </c>
      <c r="B40" s="4" t="s">
        <v>443</v>
      </c>
    </row>
    <row r="41" spans="1:7">
      <c r="A41" s="4" t="s">
        <v>437</v>
      </c>
      <c r="B41" s="4" t="s">
        <v>444</v>
      </c>
    </row>
    <row r="42" spans="1:7">
      <c r="A42" s="4" t="s">
        <v>439</v>
      </c>
      <c r="B42" s="6" t="n">
        <v>10</v>
      </c>
    </row>
    <row r="43" spans="1:7">
      <c r="A43" s="4" t="s">
        <v>445</v>
      </c>
      <c r="B43" s="5" t="n">
        <v>78750</v>
      </c>
    </row>
    <row r="44" spans="1:7">
      <c r="A44" s="4" t="s">
        <v>446</v>
      </c>
      <c r="B44" s="4" t="s">
        <v>447</v>
      </c>
    </row>
    <row r="45" spans="1:7">
      <c r="A45" s="4" t="s">
        <v>448</v>
      </c>
    </row>
    <row r="46" spans="1:7">
      <c r="A46" s="4" t="s">
        <v>430</v>
      </c>
      <c r="C46" s="5" t="n">
        <v>75000</v>
      </c>
    </row>
    <row r="47" spans="1:7">
      <c r="A47" s="4" t="s">
        <v>431</v>
      </c>
      <c r="C47" s="4" t="s">
        <v>344</v>
      </c>
    </row>
    <row r="48" spans="1:7">
      <c r="A48" s="4" t="s">
        <v>345</v>
      </c>
      <c r="C48" s="4" t="s">
        <v>3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7</v>
      </c>
    </row>
    <row r="2" spans="1:3">
      <c r="A2" s="4" t="s">
        <v>450</v>
      </c>
      <c r="B2" s="5" t="n">
        <v>98500</v>
      </c>
      <c r="C2" s="4" t="s">
        <v>41</v>
      </c>
    </row>
    <row r="3" spans="1:3">
      <c r="A3" s="4" t="s">
        <v>409</v>
      </c>
    </row>
    <row r="4" spans="1:3">
      <c r="A4" s="4" t="s">
        <v>413</v>
      </c>
      <c r="B4" s="6" t="n">
        <v>-282144</v>
      </c>
    </row>
    <row r="5" spans="1:3">
      <c r="A5" s="4" t="s">
        <v>451</v>
      </c>
    </row>
    <row r="6" spans="1:3">
      <c r="A6" s="4" t="s">
        <v>452</v>
      </c>
      <c r="B6" s="6" t="n">
        <v>13473</v>
      </c>
    </row>
    <row r="7" spans="1:3">
      <c r="A7" s="4" t="s">
        <v>453</v>
      </c>
    </row>
    <row r="8" spans="1:3">
      <c r="A8" s="4" t="s">
        <v>452</v>
      </c>
      <c r="B8" s="6" t="n">
        <v>40000</v>
      </c>
    </row>
    <row r="9" spans="1:3">
      <c r="A9" s="4" t="s">
        <v>454</v>
      </c>
    </row>
    <row r="10" spans="1:3">
      <c r="A10" s="4" t="s">
        <v>452</v>
      </c>
      <c r="B10" s="6" t="n">
        <v>100000</v>
      </c>
    </row>
    <row r="11" spans="1:3">
      <c r="A11" s="4" t="s">
        <v>455</v>
      </c>
    </row>
    <row r="12" spans="1:3">
      <c r="A12" s="4" t="s">
        <v>452</v>
      </c>
      <c r="B12" s="6" t="n">
        <v>35879</v>
      </c>
    </row>
    <row r="13" spans="1:3">
      <c r="A13" s="4" t="s">
        <v>456</v>
      </c>
    </row>
    <row r="14" spans="1:3">
      <c r="A14" s="4" t="s">
        <v>452</v>
      </c>
      <c r="B14" s="6" t="n">
        <v>350000</v>
      </c>
    </row>
    <row r="15" spans="1:3">
      <c r="A15" s="4" t="s">
        <v>457</v>
      </c>
    </row>
    <row r="16" spans="1:3">
      <c r="A16" s="4" t="s">
        <v>452</v>
      </c>
      <c r="B16" s="6" t="n">
        <v>26753</v>
      </c>
    </row>
    <row r="17" spans="1:3">
      <c r="A17" s="4" t="s">
        <v>458</v>
      </c>
    </row>
    <row r="18" spans="1:3">
      <c r="A18" s="4" t="s">
        <v>452</v>
      </c>
      <c r="B18" s="6" t="n">
        <v>566105</v>
      </c>
    </row>
    <row r="19" spans="1:3">
      <c r="A19" s="4" t="s">
        <v>413</v>
      </c>
      <c r="B19" s="6" t="n">
        <v>-69126</v>
      </c>
    </row>
    <row r="20" spans="1:3">
      <c r="A20" s="4" t="s">
        <v>459</v>
      </c>
      <c r="B20" s="6" t="n">
        <v>496979</v>
      </c>
    </row>
    <row r="21" spans="1:3">
      <c r="A21" s="4" t="s">
        <v>450</v>
      </c>
      <c r="B21" s="6" t="n">
        <v>133854</v>
      </c>
    </row>
    <row r="22" spans="1:3">
      <c r="A22" s="4" t="s">
        <v>460</v>
      </c>
      <c r="B22" s="5" t="n">
        <v>3631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4"/>
  </cols>
  <sheetData>
    <row r="1" spans="1:7">
      <c r="A1" s="1" t="s">
        <v>461</v>
      </c>
      <c r="B1" s="2" t="s">
        <v>462</v>
      </c>
      <c r="C1" s="2" t="s">
        <v>463</v>
      </c>
      <c r="D1" s="2" t="s">
        <v>295</v>
      </c>
      <c r="E1" s="2" t="s">
        <v>464</v>
      </c>
      <c r="F1" s="2" t="s">
        <v>37</v>
      </c>
      <c r="G1" s="2" t="s">
        <v>2</v>
      </c>
    </row>
    <row r="2" spans="1:7">
      <c r="A2" s="4" t="s">
        <v>465</v>
      </c>
      <c r="G2" s="5" t="n">
        <v>10000</v>
      </c>
    </row>
    <row r="3" spans="1:7">
      <c r="A3" s="4" t="s">
        <v>466</v>
      </c>
      <c r="F3" s="5" t="n">
        <v>121084</v>
      </c>
      <c r="G3" s="6" t="n">
        <v>133854</v>
      </c>
    </row>
    <row r="4" spans="1:7">
      <c r="A4" s="4" t="s">
        <v>467</v>
      </c>
      <c r="F4" s="6" t="n">
        <v>42424</v>
      </c>
      <c r="G4" s="6" t="n">
        <v>121038</v>
      </c>
    </row>
    <row r="5" spans="1:7">
      <c r="A5" s="4" t="s">
        <v>149</v>
      </c>
      <c r="F5" s="6" t="n">
        <v>2136</v>
      </c>
      <c r="G5" s="6" t="n">
        <v>8995</v>
      </c>
    </row>
    <row r="6" spans="1:7">
      <c r="A6" s="4" t="s">
        <v>468</v>
      </c>
      <c r="G6" s="6" t="n">
        <v>363125</v>
      </c>
    </row>
    <row r="7" spans="1:7">
      <c r="A7" s="4" t="s">
        <v>469</v>
      </c>
      <c r="F7" s="5" t="n">
        <v>7000</v>
      </c>
      <c r="G7" s="6" t="n">
        <v>6500</v>
      </c>
    </row>
    <row r="8" spans="1:7">
      <c r="A8" s="4" t="s">
        <v>451</v>
      </c>
    </row>
    <row r="9" spans="1:7">
      <c r="A9" s="4" t="s">
        <v>470</v>
      </c>
      <c r="G9" s="6" t="n">
        <v>13473</v>
      </c>
    </row>
    <row r="10" spans="1:7">
      <c r="A10" s="4" t="s">
        <v>453</v>
      </c>
    </row>
    <row r="11" spans="1:7">
      <c r="A11" s="4" t="s">
        <v>430</v>
      </c>
      <c r="C11" s="5" t="n">
        <v>40000</v>
      </c>
    </row>
    <row r="12" spans="1:7">
      <c r="A12" s="4" t="s">
        <v>431</v>
      </c>
      <c r="C12" s="4" t="s">
        <v>386</v>
      </c>
    </row>
    <row r="13" spans="1:7">
      <c r="A13" s="4" t="s">
        <v>432</v>
      </c>
      <c r="C13" s="4" t="s">
        <v>471</v>
      </c>
    </row>
    <row r="14" spans="1:7">
      <c r="A14" s="4" t="s">
        <v>400</v>
      </c>
      <c r="C14" s="6" t="n">
        <v>50000</v>
      </c>
    </row>
    <row r="15" spans="1:7">
      <c r="A15" s="4" t="s">
        <v>472</v>
      </c>
      <c r="C15" s="8" t="n">
        <v>0.1</v>
      </c>
    </row>
    <row r="16" spans="1:7">
      <c r="A16" s="4" t="s">
        <v>465</v>
      </c>
      <c r="C16" s="5" t="n">
        <v>5000</v>
      </c>
    </row>
    <row r="17" spans="1:7">
      <c r="A17" s="4" t="s">
        <v>454</v>
      </c>
    </row>
    <row r="18" spans="1:7">
      <c r="A18" s="4" t="s">
        <v>430</v>
      </c>
      <c r="B18" s="5" t="n">
        <v>100000</v>
      </c>
    </row>
    <row r="19" spans="1:7">
      <c r="A19" s="4" t="s">
        <v>431</v>
      </c>
      <c r="B19" s="4" t="s">
        <v>386</v>
      </c>
    </row>
    <row r="20" spans="1:7">
      <c r="A20" s="4" t="s">
        <v>432</v>
      </c>
      <c r="B20" s="4" t="s">
        <v>473</v>
      </c>
    </row>
    <row r="21" spans="1:7">
      <c r="A21" s="4" t="s">
        <v>400</v>
      </c>
      <c r="B21" s="6" t="n">
        <v>100000</v>
      </c>
    </row>
    <row r="22" spans="1:7">
      <c r="A22" s="4" t="s">
        <v>472</v>
      </c>
      <c r="B22" s="5" t="n">
        <v>1</v>
      </c>
    </row>
    <row r="23" spans="1:7">
      <c r="A23" s="4" t="s">
        <v>465</v>
      </c>
      <c r="B23" s="5" t="n">
        <v>100000</v>
      </c>
    </row>
    <row r="24" spans="1:7">
      <c r="A24" s="4" t="s">
        <v>474</v>
      </c>
    </row>
    <row r="25" spans="1:7">
      <c r="A25" s="4" t="s">
        <v>466</v>
      </c>
      <c r="G25" s="6" t="n">
        <v>25521</v>
      </c>
    </row>
    <row r="26" spans="1:7">
      <c r="A26" s="4" t="s">
        <v>467</v>
      </c>
      <c r="G26" s="6" t="n">
        <v>110724</v>
      </c>
    </row>
    <row r="27" spans="1:7">
      <c r="A27" s="4" t="s">
        <v>149</v>
      </c>
      <c r="G27" s="6" t="n">
        <v>8995</v>
      </c>
    </row>
    <row r="28" spans="1:7">
      <c r="A28" s="4" t="s">
        <v>475</v>
      </c>
      <c r="G28" s="6" t="n">
        <v>35879</v>
      </c>
    </row>
    <row r="29" spans="1:7">
      <c r="A29" s="4" t="s">
        <v>456</v>
      </c>
    </row>
    <row r="30" spans="1:7">
      <c r="A30" s="4" t="s">
        <v>430</v>
      </c>
      <c r="D30" s="5" t="n">
        <v>350000</v>
      </c>
    </row>
    <row r="31" spans="1:7">
      <c r="A31" s="4" t="s">
        <v>431</v>
      </c>
      <c r="D31" s="4" t="s">
        <v>440</v>
      </c>
    </row>
    <row r="32" spans="1:7">
      <c r="A32" s="4" t="s">
        <v>400</v>
      </c>
      <c r="D32" s="6" t="n">
        <v>5900000</v>
      </c>
    </row>
    <row r="33" spans="1:7">
      <c r="A33" s="4" t="s">
        <v>132</v>
      </c>
      <c r="D33" s="6" t="n">
        <v>5900000</v>
      </c>
    </row>
    <row r="34" spans="1:7">
      <c r="A34" s="4" t="s">
        <v>476</v>
      </c>
      <c r="G34" s="5" t="n">
        <v>25216</v>
      </c>
    </row>
    <row r="35" spans="1:7">
      <c r="A35" s="4" t="s">
        <v>457</v>
      </c>
    </row>
    <row r="36" spans="1:7">
      <c r="A36" s="4" t="s">
        <v>431</v>
      </c>
      <c r="E36" s="4" t="s">
        <v>386</v>
      </c>
    </row>
    <row r="37" spans="1:7">
      <c r="A37" s="4" t="s">
        <v>468</v>
      </c>
      <c r="E37" s="5" t="n">
        <v>37027</v>
      </c>
    </row>
    <row r="38" spans="1:7">
      <c r="A38" s="4" t="s">
        <v>477</v>
      </c>
      <c r="E38" s="6" t="n">
        <v>37027</v>
      </c>
    </row>
    <row r="39" spans="1:7">
      <c r="A39" s="4" t="s">
        <v>469</v>
      </c>
      <c r="E39" s="6" t="n">
        <v>3000</v>
      </c>
    </row>
    <row r="40" spans="1:7">
      <c r="A40" s="4" t="s">
        <v>478</v>
      </c>
      <c r="E40" s="5" t="n">
        <v>1259</v>
      </c>
    </row>
    <row r="41" spans="1:7">
      <c r="A41" s="4" t="s">
        <v>345</v>
      </c>
      <c r="E41" s="4" t="s">
        <v>4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80</v>
      </c>
      <c r="B1" s="2" t="s">
        <v>375</v>
      </c>
    </row>
    <row r="2" spans="1:2">
      <c r="A2" s="3" t="s">
        <v>207</v>
      </c>
    </row>
    <row r="3" spans="1:2">
      <c r="A3" s="4" t="s">
        <v>377</v>
      </c>
      <c r="B3" s="5" t="n">
        <v>363125</v>
      </c>
    </row>
    <row r="4" spans="1:2">
      <c r="A4" s="4" t="s">
        <v>120</v>
      </c>
      <c r="B4" s="5" t="n">
        <v>363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8"/>
    <col customWidth="1" max="2" min="2" width="25"/>
    <col customWidth="1" max="3" min="3" width="22"/>
    <col customWidth="1" max="4" min="4" width="36"/>
    <col customWidth="1" max="5" min="5" width="30"/>
    <col customWidth="1" max="6" min="6" width="37"/>
    <col customWidth="1" max="7" min="7" width="24"/>
    <col customWidth="1" max="8" min="8" width="12"/>
  </cols>
  <sheetData>
    <row r="1" spans="1:8">
      <c r="A1" s="1" t="s">
        <v>113</v>
      </c>
      <c r="B1" s="2" t="s">
        <v>114</v>
      </c>
      <c r="C1" s="2" t="s">
        <v>115</v>
      </c>
      <c r="D1" s="2" t="s">
        <v>116</v>
      </c>
      <c r="E1" s="2" t="s">
        <v>117</v>
      </c>
      <c r="F1" s="2" t="s">
        <v>118</v>
      </c>
      <c r="G1" s="2" t="s">
        <v>119</v>
      </c>
      <c r="H1" s="2" t="s">
        <v>120</v>
      </c>
    </row>
    <row r="2" spans="1:8">
      <c r="A2" s="4" t="s">
        <v>121</v>
      </c>
      <c r="B2" s="4" t="s">
        <v>41</v>
      </c>
      <c r="C2" s="5" t="n">
        <v>1800</v>
      </c>
      <c r="D2" s="5" t="n">
        <v>336</v>
      </c>
      <c r="E2" s="4" t="s">
        <v>41</v>
      </c>
      <c r="F2" s="4" t="s">
        <v>41</v>
      </c>
      <c r="G2" s="4" t="s">
        <v>41</v>
      </c>
      <c r="H2" s="5" t="n">
        <v>2136</v>
      </c>
    </row>
    <row r="3" spans="1:8">
      <c r="A3" s="4" t="s">
        <v>122</v>
      </c>
      <c r="B3" s="4" t="s">
        <v>41</v>
      </c>
      <c r="C3" s="6" t="n">
        <v>18000000</v>
      </c>
    </row>
    <row r="4" spans="1:8">
      <c r="A4" s="4" t="s">
        <v>123</v>
      </c>
      <c r="F4" s="6" t="n">
        <v>-7520</v>
      </c>
      <c r="G4" s="4" t="s">
        <v>41</v>
      </c>
      <c r="H4" s="6" t="n">
        <v>-7520</v>
      </c>
    </row>
    <row r="5" spans="1:8">
      <c r="A5" s="4" t="s">
        <v>124</v>
      </c>
      <c r="B5" s="4" t="s">
        <v>41</v>
      </c>
      <c r="C5" s="5" t="n">
        <v>1800</v>
      </c>
      <c r="D5" s="6" t="n">
        <v>336</v>
      </c>
      <c r="E5" s="4" t="s">
        <v>41</v>
      </c>
      <c r="F5" s="6" t="n">
        <v>-7520</v>
      </c>
      <c r="G5" s="4" t="s">
        <v>41</v>
      </c>
      <c r="H5" s="6" t="n">
        <v>-5384</v>
      </c>
    </row>
    <row r="6" spans="1:8">
      <c r="A6" s="4" t="s">
        <v>125</v>
      </c>
      <c r="B6" s="4" t="s">
        <v>41</v>
      </c>
      <c r="C6" s="6" t="n">
        <v>18000000</v>
      </c>
    </row>
    <row r="7" spans="1:8">
      <c r="A7" s="4" t="s">
        <v>126</v>
      </c>
      <c r="B7" s="4" t="s">
        <v>41</v>
      </c>
      <c r="C7" s="5" t="n">
        <v>1093</v>
      </c>
      <c r="D7" s="6" t="n">
        <v>-15885</v>
      </c>
      <c r="E7" s="4" t="s">
        <v>41</v>
      </c>
      <c r="F7" s="4" t="s">
        <v>41</v>
      </c>
      <c r="G7" s="6" t="n">
        <v>-3894</v>
      </c>
      <c r="H7" s="6" t="n">
        <v>-18686</v>
      </c>
    </row>
    <row r="8" spans="1:8">
      <c r="A8" s="4" t="s">
        <v>127</v>
      </c>
      <c r="B8" s="4" t="s">
        <v>41</v>
      </c>
      <c r="C8" s="6" t="n">
        <v>10933356</v>
      </c>
    </row>
    <row r="9" spans="1:8">
      <c r="A9" s="4" t="s">
        <v>128</v>
      </c>
      <c r="B9" s="4" t="s">
        <v>41</v>
      </c>
      <c r="C9" s="4" t="s">
        <v>41</v>
      </c>
      <c r="D9" s="6" t="n">
        <v>8995</v>
      </c>
      <c r="E9" s="4" t="s">
        <v>41</v>
      </c>
      <c r="F9" s="4" t="s">
        <v>41</v>
      </c>
      <c r="G9" s="4" t="s">
        <v>41</v>
      </c>
      <c r="H9" s="6" t="n">
        <v>8995</v>
      </c>
    </row>
    <row r="10" spans="1:8">
      <c r="A10" s="4" t="s">
        <v>129</v>
      </c>
      <c r="B10" s="4" t="s">
        <v>41</v>
      </c>
      <c r="C10" s="5" t="n">
        <v>10</v>
      </c>
      <c r="D10" s="6" t="n">
        <v>9990</v>
      </c>
      <c r="E10" s="4" t="s">
        <v>41</v>
      </c>
      <c r="F10" s="4" t="s">
        <v>41</v>
      </c>
      <c r="G10" s="4" t="s">
        <v>41</v>
      </c>
      <c r="H10" s="6" t="n">
        <v>10000</v>
      </c>
    </row>
    <row r="11" spans="1:8">
      <c r="A11" s="4" t="s">
        <v>130</v>
      </c>
      <c r="B11" s="4" t="s">
        <v>41</v>
      </c>
      <c r="C11" s="6" t="n">
        <v>100000</v>
      </c>
    </row>
    <row r="12" spans="1:8">
      <c r="A12" s="4" t="s">
        <v>131</v>
      </c>
      <c r="B12" s="4" t="s">
        <v>41</v>
      </c>
      <c r="C12" s="5" t="n">
        <v>-425</v>
      </c>
      <c r="D12" s="6" t="n">
        <v>-249932</v>
      </c>
      <c r="E12" s="4" t="s">
        <v>41</v>
      </c>
      <c r="F12" s="4" t="s">
        <v>41</v>
      </c>
      <c r="G12" s="6" t="n">
        <v>-99643</v>
      </c>
      <c r="H12" s="6" t="n">
        <v>-350000</v>
      </c>
    </row>
    <row r="13" spans="1:8">
      <c r="A13" s="4" t="s">
        <v>132</v>
      </c>
      <c r="B13" s="4" t="s">
        <v>41</v>
      </c>
      <c r="C13" s="6" t="n">
        <v>-4250000</v>
      </c>
    </row>
    <row r="14" spans="1:8">
      <c r="A14" s="4" t="s">
        <v>133</v>
      </c>
      <c r="B14" s="4" t="s">
        <v>41</v>
      </c>
      <c r="C14" s="5" t="n">
        <v>15</v>
      </c>
      <c r="D14" s="6" t="n">
        <v>104985</v>
      </c>
      <c r="E14" s="4" t="s">
        <v>41</v>
      </c>
      <c r="F14" s="4" t="s">
        <v>41</v>
      </c>
      <c r="G14" s="4" t="s">
        <v>41</v>
      </c>
      <c r="H14" s="6" t="n">
        <v>105000</v>
      </c>
    </row>
    <row r="15" spans="1:8">
      <c r="A15" s="4" t="s">
        <v>134</v>
      </c>
      <c r="B15" s="4" t="s">
        <v>41</v>
      </c>
      <c r="C15" s="6" t="n">
        <v>150000</v>
      </c>
    </row>
    <row r="16" spans="1:8">
      <c r="A16" s="4" t="s">
        <v>135</v>
      </c>
      <c r="B16" s="4" t="s">
        <v>41</v>
      </c>
      <c r="C16" s="5" t="n">
        <v>25</v>
      </c>
      <c r="D16" s="6" t="n">
        <v>24975</v>
      </c>
      <c r="E16" s="4" t="s">
        <v>41</v>
      </c>
      <c r="F16" s="4" t="s">
        <v>41</v>
      </c>
      <c r="G16" s="4" t="s">
        <v>41</v>
      </c>
      <c r="H16" s="6" t="n">
        <v>25000</v>
      </c>
    </row>
    <row r="17" spans="1:8">
      <c r="A17" s="4" t="s">
        <v>136</v>
      </c>
      <c r="B17" s="4" t="s">
        <v>41</v>
      </c>
      <c r="C17" s="6" t="n">
        <v>250000</v>
      </c>
    </row>
    <row r="18" spans="1:8">
      <c r="A18" s="4" t="s">
        <v>137</v>
      </c>
      <c r="B18" s="4" t="s">
        <v>41</v>
      </c>
      <c r="C18" s="4" t="s">
        <v>41</v>
      </c>
      <c r="D18" s="4" t="s">
        <v>41</v>
      </c>
      <c r="E18" s="6" t="n">
        <v>25000</v>
      </c>
      <c r="F18" s="4" t="s">
        <v>41</v>
      </c>
      <c r="G18" s="4" t="s">
        <v>41</v>
      </c>
      <c r="H18" s="6" t="n">
        <v>25000</v>
      </c>
    </row>
    <row r="19" spans="1:8">
      <c r="A19" s="4" t="s">
        <v>138</v>
      </c>
      <c r="B19" s="4" t="s">
        <v>41</v>
      </c>
      <c r="C19" s="5" t="n">
        <v>203</v>
      </c>
      <c r="D19" s="6" t="n">
        <v>2303187</v>
      </c>
      <c r="H19" s="6" t="n">
        <v>2303390</v>
      </c>
    </row>
    <row r="20" spans="1:8">
      <c r="A20" s="4" t="s">
        <v>139</v>
      </c>
      <c r="B20" s="4" t="s">
        <v>41</v>
      </c>
      <c r="C20" s="6" t="n">
        <v>2025000</v>
      </c>
    </row>
    <row r="21" spans="1:8">
      <c r="A21" s="4" t="s">
        <v>123</v>
      </c>
      <c r="B21" s="4" t="s">
        <v>41</v>
      </c>
      <c r="C21" s="4" t="s">
        <v>41</v>
      </c>
      <c r="D21" s="4" t="s">
        <v>41</v>
      </c>
      <c r="E21" s="4" t="s">
        <v>41</v>
      </c>
      <c r="F21" s="6" t="n">
        <v>-3212248</v>
      </c>
      <c r="G21" s="4" t="s">
        <v>41</v>
      </c>
      <c r="H21" s="6" t="n">
        <v>-3212248</v>
      </c>
    </row>
    <row r="22" spans="1:8">
      <c r="A22" s="4" t="s">
        <v>140</v>
      </c>
      <c r="B22" s="4" t="s">
        <v>41</v>
      </c>
      <c r="C22" s="5" t="n">
        <v>2721</v>
      </c>
      <c r="D22" s="5" t="n">
        <v>2186651</v>
      </c>
      <c r="E22" s="5" t="n">
        <v>25000</v>
      </c>
      <c r="F22" s="5" t="n">
        <v>-3219768</v>
      </c>
      <c r="G22" s="5" t="n">
        <v>-103537</v>
      </c>
      <c r="H22" s="5" t="n">
        <v>-1108933</v>
      </c>
    </row>
    <row r="23" spans="1:8">
      <c r="A23" s="4" t="s">
        <v>141</v>
      </c>
      <c r="B23" s="4" t="s">
        <v>41</v>
      </c>
      <c r="C23" s="6" t="n">
        <v>272083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21"/>
    <col customWidth="1" max="3" min="3" width="80"/>
  </cols>
  <sheetData>
    <row r="1" spans="1:3">
      <c r="A1" s="1" t="s">
        <v>481</v>
      </c>
      <c r="B1" s="2" t="s">
        <v>92</v>
      </c>
      <c r="C1" s="2" t="s">
        <v>1</v>
      </c>
    </row>
    <row r="2" spans="1:3">
      <c r="B2" s="2" t="s">
        <v>482</v>
      </c>
      <c r="C2" s="2" t="s">
        <v>483</v>
      </c>
    </row>
    <row r="3" spans="1:3">
      <c r="A3" s="4" t="s">
        <v>484</v>
      </c>
      <c r="C3" s="5" t="n">
        <v>311250</v>
      </c>
    </row>
    <row r="4" spans="1:3">
      <c r="A4" s="4" t="s">
        <v>62</v>
      </c>
      <c r="B4" s="4" t="s">
        <v>41</v>
      </c>
      <c r="C4" s="6" t="n">
        <v>458745</v>
      </c>
    </row>
    <row r="5" spans="1:3">
      <c r="A5" s="4" t="s">
        <v>485</v>
      </c>
      <c r="B5" s="4" t="s">
        <v>41</v>
      </c>
      <c r="C5" s="5" t="n">
        <v>147495</v>
      </c>
    </row>
    <row r="6" spans="1:3">
      <c r="A6" s="4" t="s">
        <v>486</v>
      </c>
      <c r="C6" s="4" t="s">
        <v>487</v>
      </c>
    </row>
    <row r="7" spans="1:3">
      <c r="A7" s="4" t="s">
        <v>488</v>
      </c>
    </row>
    <row r="8" spans="1:3">
      <c r="A8" s="4" t="s">
        <v>489</v>
      </c>
      <c r="C8" s="6" t="n">
        <v>161</v>
      </c>
    </row>
    <row r="9" spans="1:3">
      <c r="A9" s="4" t="s">
        <v>490</v>
      </c>
    </row>
    <row r="10" spans="1:3">
      <c r="A10" s="4" t="s">
        <v>489</v>
      </c>
      <c r="C10" s="6" t="n">
        <v>2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491</v>
      </c>
      <c r="B1" s="2" t="s">
        <v>1</v>
      </c>
    </row>
    <row r="2" spans="1:2">
      <c r="B2" s="2" t="s">
        <v>375</v>
      </c>
    </row>
    <row r="3" spans="1:2">
      <c r="A3" s="3" t="s">
        <v>210</v>
      </c>
    </row>
    <row r="4" spans="1:2">
      <c r="A4" s="4" t="s">
        <v>492</v>
      </c>
      <c r="B4" s="5" t="n">
        <v>311250</v>
      </c>
    </row>
    <row r="5" spans="1:2">
      <c r="A5" s="4" t="s">
        <v>493</v>
      </c>
      <c r="B5" s="4" t="s">
        <v>41</v>
      </c>
    </row>
    <row r="6" spans="1:2">
      <c r="A6" s="4" t="s">
        <v>494</v>
      </c>
      <c r="B6" s="6" t="n">
        <v>147495</v>
      </c>
    </row>
    <row r="7" spans="1:2">
      <c r="A7" s="4" t="s">
        <v>495</v>
      </c>
      <c r="B7" s="5" t="n">
        <v>4587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7</v>
      </c>
    </row>
    <row r="3" spans="1:3">
      <c r="A3" s="3" t="s">
        <v>213</v>
      </c>
    </row>
    <row r="4" spans="1:3">
      <c r="A4" s="4" t="s">
        <v>497</v>
      </c>
      <c r="B4" s="5" t="n">
        <v>0</v>
      </c>
    </row>
    <row r="5" spans="1:3">
      <c r="A5" s="4" t="s">
        <v>498</v>
      </c>
      <c r="B5" s="6" t="n">
        <v>1657998</v>
      </c>
      <c r="C5" s="4" t="s">
        <v>41</v>
      </c>
    </row>
    <row r="6" spans="1:3">
      <c r="A6" s="4" t="s">
        <v>499</v>
      </c>
      <c r="B6" s="5" t="n">
        <v>17175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0</v>
      </c>
      <c r="B1" s="2" t="s">
        <v>92</v>
      </c>
      <c r="C1" s="2" t="s">
        <v>1</v>
      </c>
    </row>
    <row r="2" spans="1:3">
      <c r="B2" s="2" t="s">
        <v>37</v>
      </c>
      <c r="C2" s="2" t="s">
        <v>2</v>
      </c>
    </row>
    <row r="3" spans="1:3">
      <c r="A3" s="4" t="s">
        <v>501</v>
      </c>
      <c r="B3" s="5" t="n">
        <v>35913</v>
      </c>
      <c r="C3" s="5" t="n">
        <v>1913987</v>
      </c>
    </row>
    <row r="4" spans="1:3">
      <c r="A4" s="4" t="s">
        <v>502</v>
      </c>
      <c r="C4" s="6" t="n">
        <v>1717566</v>
      </c>
    </row>
    <row r="5" spans="1:3">
      <c r="A5" s="4" t="s">
        <v>63</v>
      </c>
      <c r="B5" s="4" t="s">
        <v>41</v>
      </c>
      <c r="C5" s="6" t="n">
        <v>1657998</v>
      </c>
    </row>
    <row r="6" spans="1:3">
      <c r="A6" s="4" t="s">
        <v>503</v>
      </c>
    </row>
    <row r="7" spans="1:3">
      <c r="A7" s="4" t="s">
        <v>501</v>
      </c>
      <c r="C7" s="6" t="n">
        <v>640998</v>
      </c>
    </row>
    <row r="8" spans="1:3">
      <c r="A8" s="4" t="s">
        <v>504</v>
      </c>
      <c r="C8" s="6" t="n">
        <v>578118</v>
      </c>
    </row>
    <row r="9" spans="1:3">
      <c r="A9" s="4" t="s">
        <v>505</v>
      </c>
      <c r="C9" s="5" t="n">
        <v>62880</v>
      </c>
    </row>
    <row r="10" spans="1:3">
      <c r="A10" s="4" t="s">
        <v>506</v>
      </c>
      <c r="C10" s="4" t="s">
        <v>440</v>
      </c>
    </row>
    <row r="11" spans="1:3">
      <c r="A11" s="4" t="s">
        <v>507</v>
      </c>
      <c r="C11" s="5" t="n">
        <v>199482</v>
      </c>
    </row>
    <row r="12" spans="1:3">
      <c r="A12" s="4" t="s">
        <v>508</v>
      </c>
      <c r="C12" s="5" t="n">
        <v>199482</v>
      </c>
    </row>
    <row r="13" spans="1:3">
      <c r="A13" s="4" t="s">
        <v>509</v>
      </c>
      <c r="C13" s="4" t="s">
        <v>510</v>
      </c>
    </row>
    <row r="14" spans="1:3">
      <c r="A14" s="4" t="s">
        <v>511</v>
      </c>
      <c r="C14" s="5" t="n">
        <v>220886</v>
      </c>
    </row>
    <row r="15" spans="1:3">
      <c r="A15" s="4" t="s">
        <v>512</v>
      </c>
      <c r="C15" s="4" t="s">
        <v>41</v>
      </c>
    </row>
    <row r="16" spans="1:3">
      <c r="A16" s="4" t="s">
        <v>502</v>
      </c>
      <c r="C16" s="6" t="n">
        <v>220886</v>
      </c>
    </row>
    <row r="17" spans="1:3">
      <c r="A17" s="4" t="s">
        <v>513</v>
      </c>
      <c r="C17" s="6" t="n">
        <v>302999</v>
      </c>
    </row>
    <row r="18" spans="1:3">
      <c r="A18" s="4" t="s">
        <v>63</v>
      </c>
      <c r="C18" s="6" t="n">
        <v>82113</v>
      </c>
    </row>
    <row r="19" spans="1:3">
      <c r="A19" s="4" t="s">
        <v>514</v>
      </c>
    </row>
    <row r="20" spans="1:3">
      <c r="A20" s="4" t="s">
        <v>501</v>
      </c>
      <c r="C20" s="6" t="n">
        <v>6692266</v>
      </c>
    </row>
    <row r="21" spans="1:3">
      <c r="A21" s="4" t="s">
        <v>504</v>
      </c>
      <c r="C21" s="6" t="n">
        <v>4725912</v>
      </c>
    </row>
    <row r="22" spans="1:3">
      <c r="A22" s="4" t="s">
        <v>505</v>
      </c>
      <c r="C22" s="5" t="n">
        <v>1966354</v>
      </c>
    </row>
    <row r="23" spans="1:3">
      <c r="A23" s="4" t="s">
        <v>506</v>
      </c>
      <c r="C23" s="4" t="s">
        <v>515</v>
      </c>
    </row>
    <row r="24" spans="1:3">
      <c r="A24" s="4" t="s">
        <v>507</v>
      </c>
      <c r="C24" s="5" t="n">
        <v>1444397</v>
      </c>
    </row>
    <row r="25" spans="1:3">
      <c r="A25" s="4" t="s">
        <v>508</v>
      </c>
      <c r="C25" s="5" t="n">
        <v>1444397</v>
      </c>
    </row>
    <row r="26" spans="1:3">
      <c r="A26" s="4" t="s">
        <v>509</v>
      </c>
      <c r="C26" s="4" t="s">
        <v>516</v>
      </c>
    </row>
    <row r="27" spans="1:3">
      <c r="A27" s="4" t="s">
        <v>511</v>
      </c>
      <c r="C27" s="5" t="n">
        <v>1496680</v>
      </c>
    </row>
    <row r="28" spans="1:3">
      <c r="A28" s="4" t="s">
        <v>512</v>
      </c>
      <c r="C28" s="4" t="s">
        <v>41</v>
      </c>
    </row>
    <row r="29" spans="1:3">
      <c r="A29" s="4" t="s">
        <v>502</v>
      </c>
      <c r="C29" s="6" t="n">
        <v>1496680</v>
      </c>
    </row>
    <row r="30" spans="1:3">
      <c r="A30" s="4" t="s">
        <v>513</v>
      </c>
      <c r="C30" s="6" t="n">
        <v>3072565</v>
      </c>
    </row>
    <row r="31" spans="1:3">
      <c r="A31" s="4" t="s">
        <v>63</v>
      </c>
      <c r="C31" s="6" t="n">
        <v>1575885</v>
      </c>
    </row>
    <row r="32" spans="1:3">
      <c r="A32" s="4" t="s">
        <v>517</v>
      </c>
    </row>
    <row r="33" spans="1:3">
      <c r="A33" s="4" t="s">
        <v>507</v>
      </c>
      <c r="C33" s="6" t="n">
        <v>1643879</v>
      </c>
    </row>
    <row r="34" spans="1:3">
      <c r="A34" s="4" t="s">
        <v>511</v>
      </c>
      <c r="C34" s="6" t="n">
        <v>1717566</v>
      </c>
    </row>
    <row r="35" spans="1:3">
      <c r="A35" s="4" t="s">
        <v>513</v>
      </c>
      <c r="C35" s="6" t="n">
        <v>3375564</v>
      </c>
    </row>
    <row r="36" spans="1:3">
      <c r="A36" s="4" t="s">
        <v>63</v>
      </c>
      <c r="C36" s="5" t="n">
        <v>16579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2"/>
  </cols>
  <sheetData>
    <row r="1" spans="1:2">
      <c r="A1" s="1" t="s">
        <v>518</v>
      </c>
      <c r="B1" s="2" t="s">
        <v>1</v>
      </c>
    </row>
    <row r="2" spans="1:2">
      <c r="B2" s="2" t="s">
        <v>375</v>
      </c>
    </row>
    <row r="3" spans="1:2">
      <c r="A3" s="3" t="s">
        <v>216</v>
      </c>
    </row>
    <row r="4" spans="1:2">
      <c r="A4" s="4" t="s">
        <v>519</v>
      </c>
      <c r="B4" s="5" t="n">
        <v>692653</v>
      </c>
    </row>
    <row r="5" spans="1:2">
      <c r="A5" s="4" t="s">
        <v>520</v>
      </c>
      <c r="B5" s="4" t="s">
        <v>521</v>
      </c>
    </row>
    <row r="6" spans="1:2">
      <c r="A6" s="4" t="s">
        <v>522</v>
      </c>
      <c r="B6" s="4" t="s">
        <v>3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523</v>
      </c>
      <c r="B1" s="2" t="s">
        <v>375</v>
      </c>
    </row>
    <row r="2" spans="1:2">
      <c r="A2" s="3" t="s">
        <v>216</v>
      </c>
    </row>
    <row r="3" spans="1:2">
      <c r="A3" s="4" t="s">
        <v>524</v>
      </c>
      <c r="B3" s="5" t="n">
        <v>143878</v>
      </c>
    </row>
    <row r="4" spans="1:2">
      <c r="A4" s="4" t="s">
        <v>525</v>
      </c>
      <c r="B4" s="6" t="n">
        <v>-143878</v>
      </c>
    </row>
    <row r="5" spans="1:2">
      <c r="A5" s="4" t="s">
        <v>526</v>
      </c>
      <c r="B5" s="4" t="s">
        <v>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3"/>
    <col customWidth="1" max="12" min="12" width="14"/>
    <col customWidth="1" max="13" min="13" width="80"/>
    <col customWidth="1" max="14" min="14" width="14"/>
  </cols>
  <sheetData>
    <row r="1" spans="1:14">
      <c r="A1" s="1" t="s">
        <v>527</v>
      </c>
      <c r="B1" s="2" t="s">
        <v>528</v>
      </c>
      <c r="C1" s="2" t="s">
        <v>462</v>
      </c>
      <c r="D1" s="2" t="s">
        <v>529</v>
      </c>
      <c r="E1" s="2" t="s">
        <v>530</v>
      </c>
      <c r="F1" s="2" t="s">
        <v>531</v>
      </c>
      <c r="G1" s="2" t="s">
        <v>532</v>
      </c>
      <c r="H1" s="2" t="s">
        <v>463</v>
      </c>
      <c r="I1" s="2" t="s">
        <v>533</v>
      </c>
      <c r="J1" s="2" t="s">
        <v>295</v>
      </c>
      <c r="K1" s="2" t="s">
        <v>296</v>
      </c>
      <c r="L1" s="2" t="s">
        <v>534</v>
      </c>
      <c r="M1" s="2" t="s">
        <v>2</v>
      </c>
      <c r="N1" s="2" t="s">
        <v>37</v>
      </c>
    </row>
    <row r="2" spans="1:14">
      <c r="A2" s="4" t="s">
        <v>81</v>
      </c>
      <c r="M2" s="6" t="n">
        <v>5000000</v>
      </c>
      <c r="N2" s="6" t="n">
        <v>5000000</v>
      </c>
    </row>
    <row r="3" spans="1:14">
      <c r="A3" s="4" t="s">
        <v>80</v>
      </c>
      <c r="M3" s="7" t="n">
        <v>0.0001</v>
      </c>
      <c r="N3" s="7" t="n">
        <v>0.0001</v>
      </c>
    </row>
    <row r="4" spans="1:14">
      <c r="A4" s="4" t="s">
        <v>82</v>
      </c>
      <c r="M4" s="6" t="n">
        <v>0</v>
      </c>
      <c r="N4" s="6" t="n">
        <v>0</v>
      </c>
    </row>
    <row r="5" spans="1:14">
      <c r="A5" s="4" t="s">
        <v>83</v>
      </c>
      <c r="M5" s="6" t="n">
        <v>0</v>
      </c>
      <c r="N5" s="6" t="n">
        <v>0</v>
      </c>
    </row>
    <row r="6" spans="1:14">
      <c r="A6" s="4" t="s">
        <v>85</v>
      </c>
      <c r="M6" s="6" t="n">
        <v>195000000</v>
      </c>
      <c r="N6" s="6" t="n">
        <v>195000000</v>
      </c>
    </row>
    <row r="7" spans="1:14">
      <c r="A7" s="4" t="s">
        <v>84</v>
      </c>
      <c r="M7" s="7" t="n">
        <v>0.0001</v>
      </c>
      <c r="N7" s="7" t="n">
        <v>0.0001</v>
      </c>
    </row>
    <row r="8" spans="1:14">
      <c r="A8" s="4" t="s">
        <v>86</v>
      </c>
      <c r="M8" s="6" t="n">
        <v>27208356</v>
      </c>
      <c r="N8" s="6" t="n">
        <v>18000000</v>
      </c>
    </row>
    <row r="9" spans="1:14">
      <c r="A9" s="4" t="s">
        <v>87</v>
      </c>
      <c r="M9" s="6" t="n">
        <v>27208356</v>
      </c>
      <c r="N9" s="6" t="n">
        <v>18000000</v>
      </c>
    </row>
    <row r="10" spans="1:14">
      <c r="A10" s="4" t="s">
        <v>535</v>
      </c>
      <c r="M10" s="6" t="n">
        <v>1650410</v>
      </c>
      <c r="N10" s="6" t="n">
        <v>1650410</v>
      </c>
    </row>
    <row r="11" spans="1:14">
      <c r="A11" s="4" t="s">
        <v>536</v>
      </c>
      <c r="M11" s="5" t="n">
        <v>10000</v>
      </c>
    </row>
    <row r="12" spans="1:14">
      <c r="A12" s="4" t="s">
        <v>537</v>
      </c>
    </row>
    <row r="13" spans="1:14">
      <c r="A13" s="4" t="s">
        <v>538</v>
      </c>
      <c r="F13" s="6" t="n">
        <v>10000000</v>
      </c>
    </row>
    <row r="14" spans="1:14">
      <c r="A14" s="4" t="s">
        <v>539</v>
      </c>
      <c r="F14" s="6" t="n">
        <v>1915000</v>
      </c>
    </row>
    <row r="15" spans="1:14">
      <c r="A15" s="4" t="s">
        <v>255</v>
      </c>
      <c r="M15" s="6" t="n">
        <v>2141790</v>
      </c>
    </row>
    <row r="16" spans="1:14">
      <c r="A16" s="4" t="s">
        <v>540</v>
      </c>
    </row>
    <row r="17" spans="1:14">
      <c r="A17" s="4" t="s">
        <v>400</v>
      </c>
      <c r="I17" s="6" t="n">
        <v>100000</v>
      </c>
    </row>
    <row r="18" spans="1:14">
      <c r="A18" s="4" t="s">
        <v>536</v>
      </c>
      <c r="I18" s="5" t="n">
        <v>10000</v>
      </c>
    </row>
    <row r="19" spans="1:14">
      <c r="A19" s="4" t="s">
        <v>541</v>
      </c>
    </row>
    <row r="20" spans="1:14">
      <c r="A20" s="4" t="s">
        <v>542</v>
      </c>
      <c r="J20" s="5" t="n">
        <v>350000</v>
      </c>
    </row>
    <row r="21" spans="1:14">
      <c r="A21" s="4" t="s">
        <v>543</v>
      </c>
    </row>
    <row r="22" spans="1:14">
      <c r="A22" s="4" t="s">
        <v>400</v>
      </c>
      <c r="B22" s="6" t="n">
        <v>10000</v>
      </c>
      <c r="C22" s="6" t="n">
        <v>100000</v>
      </c>
      <c r="H22" s="6" t="n">
        <v>50000</v>
      </c>
    </row>
    <row r="23" spans="1:14">
      <c r="A23" s="4" t="s">
        <v>536</v>
      </c>
      <c r="B23" s="5" t="n">
        <v>11600</v>
      </c>
      <c r="C23" s="5" t="n">
        <v>100000</v>
      </c>
      <c r="H23" s="5" t="n">
        <v>5000</v>
      </c>
    </row>
    <row r="24" spans="1:14">
      <c r="A24" s="4" t="s">
        <v>544</v>
      </c>
      <c r="B24" s="8" t="n">
        <v>1.16</v>
      </c>
      <c r="C24" s="5" t="n">
        <v>1</v>
      </c>
      <c r="H24" s="8" t="n">
        <v>0.1</v>
      </c>
    </row>
    <row r="25" spans="1:14">
      <c r="A25" s="4" t="s">
        <v>545</v>
      </c>
    </row>
    <row r="26" spans="1:14">
      <c r="A26" s="4" t="s">
        <v>400</v>
      </c>
      <c r="G26" s="6" t="n">
        <v>250000</v>
      </c>
    </row>
    <row r="27" spans="1:14">
      <c r="A27" s="4" t="s">
        <v>536</v>
      </c>
      <c r="G27" s="5" t="n">
        <v>25000</v>
      </c>
    </row>
    <row r="28" spans="1:14">
      <c r="A28" s="4" t="s">
        <v>544</v>
      </c>
      <c r="G28" s="8" t="n">
        <v>0.1</v>
      </c>
    </row>
    <row r="29" spans="1:14">
      <c r="A29" s="4" t="s">
        <v>546</v>
      </c>
    </row>
    <row r="30" spans="1:14">
      <c r="A30" s="4" t="s">
        <v>400</v>
      </c>
      <c r="D30" s="6" t="n">
        <v>100000</v>
      </c>
    </row>
    <row r="31" spans="1:14">
      <c r="A31" s="4" t="s">
        <v>536</v>
      </c>
      <c r="D31" s="5" t="n">
        <v>150000</v>
      </c>
    </row>
    <row r="32" spans="1:14">
      <c r="A32" s="4" t="s">
        <v>544</v>
      </c>
      <c r="D32" s="8" t="n">
        <v>1.5</v>
      </c>
    </row>
    <row r="33" spans="1:14">
      <c r="A33" s="4" t="s">
        <v>547</v>
      </c>
    </row>
    <row r="34" spans="1:14">
      <c r="A34" s="4" t="s">
        <v>548</v>
      </c>
      <c r="M34" s="5" t="n">
        <v>25000</v>
      </c>
    </row>
    <row r="35" spans="1:14">
      <c r="A35" s="4" t="s">
        <v>549</v>
      </c>
    </row>
    <row r="36" spans="1:14">
      <c r="A36" s="4" t="s">
        <v>550</v>
      </c>
      <c r="J36" s="6" t="n">
        <v>18000000</v>
      </c>
    </row>
    <row r="37" spans="1:14">
      <c r="A37" s="4" t="s">
        <v>551</v>
      </c>
    </row>
    <row r="38" spans="1:14">
      <c r="A38" s="4" t="s">
        <v>552</v>
      </c>
      <c r="K38" s="6" t="n">
        <v>3800000</v>
      </c>
    </row>
    <row r="39" spans="1:14">
      <c r="A39" s="4" t="s">
        <v>553</v>
      </c>
      <c r="E39" s="6" t="n">
        <v>3800000</v>
      </c>
    </row>
    <row r="40" spans="1:14">
      <c r="A40" s="4" t="s">
        <v>554</v>
      </c>
    </row>
    <row r="41" spans="1:14">
      <c r="A41" s="4" t="s">
        <v>555</v>
      </c>
      <c r="J41" s="6" t="n">
        <v>5900000</v>
      </c>
    </row>
    <row r="42" spans="1:14">
      <c r="A42" s="4" t="s">
        <v>556</v>
      </c>
    </row>
    <row r="43" spans="1:14">
      <c r="A43" s="4" t="s">
        <v>552</v>
      </c>
      <c r="K43" s="6" t="n">
        <v>10933356</v>
      </c>
    </row>
    <row r="44" spans="1:14">
      <c r="A44" s="4" t="s">
        <v>557</v>
      </c>
    </row>
    <row r="45" spans="1:14">
      <c r="A45" s="4" t="s">
        <v>555</v>
      </c>
      <c r="M45" s="6" t="n">
        <v>4250000</v>
      </c>
    </row>
    <row r="46" spans="1:14">
      <c r="A46" s="4" t="s">
        <v>558</v>
      </c>
    </row>
    <row r="47" spans="1:14">
      <c r="A47" s="4" t="s">
        <v>555</v>
      </c>
      <c r="L47" s="6" t="n">
        <v>1650000</v>
      </c>
    </row>
    <row r="48" spans="1:14">
      <c r="A48" s="4" t="s">
        <v>559</v>
      </c>
    </row>
    <row r="49" spans="1:14">
      <c r="A49" s="4" t="s">
        <v>81</v>
      </c>
      <c r="M49" s="6" t="n">
        <v>3</v>
      </c>
    </row>
    <row r="50" spans="1:14">
      <c r="A50" s="4" t="s">
        <v>560</v>
      </c>
      <c r="M50" s="4" t="s">
        <v>561</v>
      </c>
    </row>
    <row r="51" spans="1:14">
      <c r="A51" s="4" t="s">
        <v>562</v>
      </c>
    </row>
    <row r="52" spans="1:14">
      <c r="A52" s="4" t="s">
        <v>81</v>
      </c>
      <c r="M52" s="6" t="n">
        <v>2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3</v>
      </c>
      <c r="B1" s="2" t="s">
        <v>92</v>
      </c>
      <c r="C1" s="2" t="s">
        <v>1</v>
      </c>
    </row>
    <row r="2" spans="1:3">
      <c r="B2" s="2" t="s">
        <v>37</v>
      </c>
      <c r="C2" s="2" t="s">
        <v>2</v>
      </c>
    </row>
    <row r="3" spans="1:3">
      <c r="A3" s="3" t="s">
        <v>222</v>
      </c>
    </row>
    <row r="4" spans="1:3">
      <c r="A4" s="4" t="s">
        <v>564</v>
      </c>
      <c r="B4" s="5" t="n">
        <v>-7520</v>
      </c>
      <c r="C4" s="5" t="n">
        <v>-3212248</v>
      </c>
    </row>
    <row r="5" spans="1:3">
      <c r="A5" s="4" t="s">
        <v>565</v>
      </c>
      <c r="B5" s="5" t="n">
        <v>-7520</v>
      </c>
      <c r="C5" s="5" t="n">
        <v>-32197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14"/>
    <col customWidth="1" max="5" min="5" width="14"/>
  </cols>
  <sheetData>
    <row r="1" spans="1:5">
      <c r="A1" s="1" t="s">
        <v>566</v>
      </c>
      <c r="B1" s="2" t="s">
        <v>567</v>
      </c>
      <c r="C1" s="2" t="s">
        <v>568</v>
      </c>
      <c r="D1" s="2" t="s">
        <v>530</v>
      </c>
      <c r="E1" s="2" t="s">
        <v>569</v>
      </c>
    </row>
    <row r="2" spans="1:5">
      <c r="A2" s="4" t="s">
        <v>551</v>
      </c>
    </row>
    <row r="3" spans="1:5">
      <c r="A3" s="4" t="s">
        <v>570</v>
      </c>
      <c r="C3" s="4" t="s">
        <v>571</v>
      </c>
    </row>
    <row r="4" spans="1:5">
      <c r="A4" s="4" t="s">
        <v>553</v>
      </c>
      <c r="D4" s="6" t="n">
        <v>3800000</v>
      </c>
    </row>
    <row r="5" spans="1:5">
      <c r="A5" s="4" t="s">
        <v>572</v>
      </c>
    </row>
    <row r="6" spans="1:5">
      <c r="A6" s="4" t="s">
        <v>570</v>
      </c>
      <c r="B6" s="4" t="s">
        <v>573</v>
      </c>
    </row>
    <row r="7" spans="1:5">
      <c r="A7" s="4" t="s">
        <v>553</v>
      </c>
      <c r="E7" s="6" t="n">
        <v>6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V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80"/>
    <col customWidth="1" max="8" min="8" width="80"/>
    <col customWidth="1" max="9" min="9" width="13"/>
    <col customWidth="1" max="10" min="10" width="80"/>
    <col customWidth="1" max="11" min="11" width="80"/>
    <col customWidth="1" max="12" min="12" width="14"/>
    <col customWidth="1" max="13" min="13" width="14"/>
    <col customWidth="1" max="14" min="14" width="14"/>
    <col customWidth="1" max="15" min="15" width="80"/>
    <col customWidth="1" max="16" min="16" width="14"/>
    <col customWidth="1" max="17" min="17" width="14"/>
    <col customWidth="1" max="18" min="18" width="14"/>
    <col customWidth="1" max="19" min="19" width="14"/>
    <col customWidth="1" max="20" min="20" width="14"/>
    <col customWidth="1" max="21" min="21" width="80"/>
    <col customWidth="1" max="22" min="22" width="14"/>
  </cols>
  <sheetData>
    <row r="1" spans="1:22">
      <c r="A1" s="1" t="s">
        <v>574</v>
      </c>
      <c r="B1" s="2" t="s">
        <v>575</v>
      </c>
      <c r="C1" s="2" t="s">
        <v>576</v>
      </c>
      <c r="D1" s="2" t="s">
        <v>577</v>
      </c>
      <c r="E1" s="2" t="s">
        <v>578</v>
      </c>
      <c r="F1" s="2" t="s">
        <v>579</v>
      </c>
      <c r="G1" s="2" t="s">
        <v>580</v>
      </c>
      <c r="H1" s="2" t="s">
        <v>581</v>
      </c>
      <c r="I1" s="2" t="s">
        <v>582</v>
      </c>
      <c r="J1" s="2" t="s">
        <v>583</v>
      </c>
      <c r="K1" s="2" t="s">
        <v>584</v>
      </c>
      <c r="L1" s="2" t="s">
        <v>389</v>
      </c>
      <c r="M1" s="2" t="s">
        <v>585</v>
      </c>
      <c r="N1" s="2" t="s">
        <v>586</v>
      </c>
      <c r="O1" s="2" t="s">
        <v>587</v>
      </c>
      <c r="P1" s="2" t="s">
        <v>588</v>
      </c>
      <c r="Q1" s="2" t="s">
        <v>589</v>
      </c>
      <c r="R1" s="2" t="s">
        <v>590</v>
      </c>
      <c r="S1" s="2" t="s">
        <v>591</v>
      </c>
      <c r="T1" s="2" t="s">
        <v>592</v>
      </c>
      <c r="U1" s="2" t="s">
        <v>2</v>
      </c>
      <c r="V1" s="2" t="s">
        <v>295</v>
      </c>
    </row>
    <row r="2" spans="1:22">
      <c r="A2" s="3" t="s">
        <v>593</v>
      </c>
    </row>
    <row r="3" spans="1:22">
      <c r="A3" s="4" t="s">
        <v>536</v>
      </c>
      <c r="U3" s="5" t="n">
        <v>10000</v>
      </c>
    </row>
    <row r="4" spans="1:22">
      <c r="A4" s="4" t="s">
        <v>594</v>
      </c>
      <c r="U4" s="4" t="s">
        <v>487</v>
      </c>
    </row>
    <row r="5" spans="1:22">
      <c r="A5" s="4" t="s">
        <v>595</v>
      </c>
    </row>
    <row r="6" spans="1:22">
      <c r="A6" s="3" t="s">
        <v>593</v>
      </c>
    </row>
    <row r="7" spans="1:22">
      <c r="A7" s="4" t="s">
        <v>430</v>
      </c>
      <c r="V7" s="5" t="n">
        <v>350000</v>
      </c>
    </row>
    <row r="8" spans="1:22">
      <c r="A8" s="4" t="s">
        <v>596</v>
      </c>
    </row>
    <row r="9" spans="1:22">
      <c r="A9" s="3" t="s">
        <v>593</v>
      </c>
    </row>
    <row r="10" spans="1:22">
      <c r="A10" s="4" t="s">
        <v>594</v>
      </c>
      <c r="G10" s="4" t="s">
        <v>597</v>
      </c>
    </row>
    <row r="11" spans="1:22">
      <c r="A11" s="4" t="s">
        <v>598</v>
      </c>
    </row>
    <row r="12" spans="1:22">
      <c r="A12" s="3" t="s">
        <v>593</v>
      </c>
    </row>
    <row r="13" spans="1:22">
      <c r="A13" s="4" t="s">
        <v>400</v>
      </c>
      <c r="D13" s="6" t="n">
        <v>2083333</v>
      </c>
    </row>
    <row r="14" spans="1:22">
      <c r="A14" s="4" t="s">
        <v>536</v>
      </c>
      <c r="D14" s="5" t="n">
        <v>500000</v>
      </c>
    </row>
    <row r="15" spans="1:22">
      <c r="A15" s="4" t="s">
        <v>544</v>
      </c>
      <c r="D15" s="8" t="n">
        <v>0.24</v>
      </c>
    </row>
    <row r="16" spans="1:22">
      <c r="A16" s="4" t="s">
        <v>599</v>
      </c>
      <c r="D16" s="6" t="n">
        <v>500000</v>
      </c>
    </row>
    <row r="17" spans="1:22">
      <c r="A17" s="4" t="s">
        <v>600</v>
      </c>
    </row>
    <row r="18" spans="1:22">
      <c r="A18" s="3" t="s">
        <v>593</v>
      </c>
    </row>
    <row r="19" spans="1:22">
      <c r="A19" s="4" t="s">
        <v>400</v>
      </c>
      <c r="B19" s="6" t="n">
        <v>125000</v>
      </c>
      <c r="C19" s="6" t="n">
        <v>50000</v>
      </c>
      <c r="L19" s="6" t="n">
        <v>40000</v>
      </c>
      <c r="N19" s="6" t="n">
        <v>160000</v>
      </c>
      <c r="Q19" s="6" t="n">
        <v>62500</v>
      </c>
    </row>
    <row r="20" spans="1:22">
      <c r="A20" s="4" t="s">
        <v>536</v>
      </c>
      <c r="B20" s="5" t="n">
        <v>33750</v>
      </c>
    </row>
    <row r="21" spans="1:22">
      <c r="A21" s="4" t="s">
        <v>544</v>
      </c>
      <c r="B21" s="8" t="n">
        <v>0.27</v>
      </c>
    </row>
    <row r="22" spans="1:22">
      <c r="A22" s="4" t="s">
        <v>601</v>
      </c>
      <c r="Q22" s="6" t="n">
        <v>62500</v>
      </c>
    </row>
    <row r="23" spans="1:22">
      <c r="A23" s="4" t="s">
        <v>602</v>
      </c>
      <c r="N23" s="6" t="n">
        <v>10000000</v>
      </c>
      <c r="Q23" s="6" t="n">
        <v>10000000</v>
      </c>
    </row>
    <row r="24" spans="1:22">
      <c r="A24" s="4" t="s">
        <v>430</v>
      </c>
      <c r="C24" s="5" t="n">
        <v>6600</v>
      </c>
      <c r="L24" s="5" t="n">
        <v>20000</v>
      </c>
      <c r="N24" s="5" t="n">
        <v>30000</v>
      </c>
      <c r="Q24" s="5" t="n">
        <v>25000</v>
      </c>
    </row>
    <row r="25" spans="1:22">
      <c r="A25" s="4" t="s">
        <v>603</v>
      </c>
      <c r="N25" s="5" t="n">
        <v>50000</v>
      </c>
      <c r="Q25" s="5" t="n">
        <v>25000</v>
      </c>
    </row>
    <row r="26" spans="1:22">
      <c r="A26" s="4" t="s">
        <v>604</v>
      </c>
    </row>
    <row r="27" spans="1:22">
      <c r="A27" s="3" t="s">
        <v>593</v>
      </c>
    </row>
    <row r="28" spans="1:22">
      <c r="A28" s="4" t="s">
        <v>400</v>
      </c>
      <c r="E28" s="6" t="n">
        <v>20000</v>
      </c>
      <c r="M28" s="6" t="n">
        <v>100000</v>
      </c>
      <c r="P28" s="6" t="n">
        <v>400000</v>
      </c>
    </row>
    <row r="29" spans="1:22">
      <c r="A29" s="4" t="s">
        <v>536</v>
      </c>
      <c r="E29" s="5" t="n">
        <v>5200</v>
      </c>
      <c r="M29" s="5" t="n">
        <v>40000</v>
      </c>
      <c r="P29" s="5" t="n">
        <v>120000</v>
      </c>
    </row>
    <row r="30" spans="1:22">
      <c r="A30" s="4" t="s">
        <v>544</v>
      </c>
      <c r="E30" s="8" t="n">
        <v>0.26</v>
      </c>
      <c r="M30" s="8" t="n">
        <v>0.4</v>
      </c>
      <c r="P30" s="8" t="n">
        <v>0.3</v>
      </c>
    </row>
    <row r="31" spans="1:22">
      <c r="A31" s="4" t="s">
        <v>605</v>
      </c>
    </row>
    <row r="32" spans="1:22">
      <c r="A32" s="3" t="s">
        <v>593</v>
      </c>
    </row>
    <row r="33" spans="1:22">
      <c r="A33" s="4" t="s">
        <v>400</v>
      </c>
      <c r="F33" s="6" t="n">
        <v>3000000</v>
      </c>
    </row>
    <row r="34" spans="1:22">
      <c r="A34" s="4" t="s">
        <v>536</v>
      </c>
      <c r="F34" s="5" t="n">
        <v>780000</v>
      </c>
    </row>
    <row r="35" spans="1:22">
      <c r="A35" s="4" t="s">
        <v>544</v>
      </c>
      <c r="F35" s="8" t="n">
        <v>0.26</v>
      </c>
    </row>
    <row r="36" spans="1:22">
      <c r="A36" s="4" t="s">
        <v>606</v>
      </c>
    </row>
    <row r="37" spans="1:22">
      <c r="A37" s="3" t="s">
        <v>593</v>
      </c>
    </row>
    <row r="38" spans="1:22">
      <c r="A38" s="4" t="s">
        <v>400</v>
      </c>
      <c r="F38" s="6" t="n">
        <v>3000000</v>
      </c>
    </row>
    <row r="39" spans="1:22">
      <c r="A39" s="4" t="s">
        <v>536</v>
      </c>
      <c r="F39" s="5" t="n">
        <v>780000</v>
      </c>
    </row>
    <row r="40" spans="1:22">
      <c r="A40" s="4" t="s">
        <v>544</v>
      </c>
      <c r="F40" s="8" t="n">
        <v>0.26</v>
      </c>
    </row>
    <row r="41" spans="1:22">
      <c r="A41" s="4" t="s">
        <v>607</v>
      </c>
    </row>
    <row r="42" spans="1:22">
      <c r="A42" s="3" t="s">
        <v>593</v>
      </c>
    </row>
    <row r="43" spans="1:22">
      <c r="A43" s="4" t="s">
        <v>608</v>
      </c>
      <c r="T43" s="6" t="n">
        <v>5900000</v>
      </c>
    </row>
    <row r="44" spans="1:22">
      <c r="A44" s="4" t="s">
        <v>609</v>
      </c>
      <c r="T44" s="5" t="n">
        <v>350000</v>
      </c>
    </row>
    <row r="45" spans="1:22">
      <c r="A45" s="4" t="s">
        <v>610</v>
      </c>
      <c r="T45" s="6" t="n">
        <v>4250000</v>
      </c>
    </row>
    <row r="46" spans="1:22">
      <c r="A46" s="4" t="s">
        <v>611</v>
      </c>
    </row>
    <row r="47" spans="1:22">
      <c r="A47" s="3" t="s">
        <v>593</v>
      </c>
    </row>
    <row r="48" spans="1:22">
      <c r="A48" s="4" t="s">
        <v>608</v>
      </c>
      <c r="T48" s="6" t="n">
        <v>1650000</v>
      </c>
    </row>
    <row r="49" spans="1:22">
      <c r="A49" s="4" t="s">
        <v>612</v>
      </c>
    </row>
    <row r="50" spans="1:22">
      <c r="A50" s="3" t="s">
        <v>593</v>
      </c>
    </row>
    <row r="51" spans="1:22">
      <c r="A51" s="4" t="s">
        <v>400</v>
      </c>
      <c r="F51" s="6" t="n">
        <v>250000</v>
      </c>
      <c r="S51" s="6" t="n">
        <v>250000</v>
      </c>
    </row>
    <row r="52" spans="1:22">
      <c r="A52" s="4" t="s">
        <v>536</v>
      </c>
      <c r="F52" s="5" t="n">
        <v>65000</v>
      </c>
      <c r="S52" s="5" t="n">
        <v>152500</v>
      </c>
    </row>
    <row r="53" spans="1:22">
      <c r="A53" s="4" t="s">
        <v>544</v>
      </c>
      <c r="F53" s="8" t="n">
        <v>0.26</v>
      </c>
      <c r="S53" s="8" t="n">
        <v>0.61</v>
      </c>
    </row>
    <row r="54" spans="1:22">
      <c r="A54" s="4" t="s">
        <v>613</v>
      </c>
    </row>
    <row r="55" spans="1:22">
      <c r="A55" s="3" t="s">
        <v>593</v>
      </c>
    </row>
    <row r="56" spans="1:22">
      <c r="A56" s="4" t="s">
        <v>400</v>
      </c>
      <c r="R56" s="6" t="n">
        <v>357142</v>
      </c>
    </row>
    <row r="57" spans="1:22">
      <c r="A57" s="4" t="s">
        <v>536</v>
      </c>
      <c r="R57" s="5" t="n">
        <v>250000</v>
      </c>
    </row>
    <row r="58" spans="1:22">
      <c r="A58" s="4" t="s">
        <v>544</v>
      </c>
      <c r="R58" s="8" t="n">
        <v>0.7</v>
      </c>
    </row>
    <row r="59" spans="1:22">
      <c r="A59" s="4" t="s">
        <v>614</v>
      </c>
    </row>
    <row r="60" spans="1:22">
      <c r="A60" s="3" t="s">
        <v>593</v>
      </c>
    </row>
    <row r="61" spans="1:22">
      <c r="A61" s="4" t="s">
        <v>536</v>
      </c>
      <c r="R61" s="5" t="n">
        <v>25000</v>
      </c>
    </row>
    <row r="62" spans="1:22">
      <c r="A62" s="4" t="s">
        <v>615</v>
      </c>
    </row>
    <row r="63" spans="1:22">
      <c r="A63" s="3" t="s">
        <v>593</v>
      </c>
    </row>
    <row r="64" spans="1:22">
      <c r="A64" s="4" t="s">
        <v>536</v>
      </c>
      <c r="R64" s="5" t="n">
        <v>225000</v>
      </c>
    </row>
    <row r="65" spans="1:22">
      <c r="A65" s="4" t="s">
        <v>616</v>
      </c>
    </row>
    <row r="66" spans="1:22">
      <c r="A66" s="3" t="s">
        <v>593</v>
      </c>
    </row>
    <row r="67" spans="1:22">
      <c r="A67" s="4" t="s">
        <v>617</v>
      </c>
      <c r="I67" s="4" t="s">
        <v>618</v>
      </c>
    </row>
    <row r="68" spans="1:22">
      <c r="A68" s="4" t="s">
        <v>619</v>
      </c>
    </row>
    <row r="69" spans="1:22">
      <c r="A69" s="3" t="s">
        <v>593</v>
      </c>
    </row>
    <row r="70" spans="1:22">
      <c r="A70" s="4" t="s">
        <v>400</v>
      </c>
      <c r="I70" s="6" t="n">
        <v>500000</v>
      </c>
    </row>
    <row r="71" spans="1:22">
      <c r="A71" s="4" t="s">
        <v>536</v>
      </c>
      <c r="I71" s="5" t="n">
        <v>500000</v>
      </c>
    </row>
    <row r="72" spans="1:22">
      <c r="A72" s="4" t="s">
        <v>544</v>
      </c>
      <c r="I72" s="5" t="n">
        <v>1</v>
      </c>
    </row>
    <row r="73" spans="1:22">
      <c r="A73" s="4" t="s">
        <v>620</v>
      </c>
    </row>
    <row r="74" spans="1:22">
      <c r="A74" s="3" t="s">
        <v>593</v>
      </c>
    </row>
    <row r="75" spans="1:22">
      <c r="A75" s="4" t="s">
        <v>400</v>
      </c>
      <c r="I75" s="6" t="n">
        <v>1500000</v>
      </c>
    </row>
    <row r="76" spans="1:22">
      <c r="A76" s="4" t="s">
        <v>536</v>
      </c>
      <c r="I76" s="5" t="n">
        <v>1500000</v>
      </c>
    </row>
    <row r="77" spans="1:22">
      <c r="A77" s="4" t="s">
        <v>621</v>
      </c>
    </row>
    <row r="78" spans="1:22">
      <c r="A78" s="3" t="s">
        <v>593</v>
      </c>
    </row>
    <row r="79" spans="1:22">
      <c r="A79" s="4" t="s">
        <v>430</v>
      </c>
      <c r="O79" s="5" t="n">
        <v>157500</v>
      </c>
    </row>
    <row r="80" spans="1:22">
      <c r="A80" s="4" t="s">
        <v>603</v>
      </c>
      <c r="O80" s="6" t="n">
        <v>150000</v>
      </c>
    </row>
    <row r="81" spans="1:22">
      <c r="A81" s="4" t="s">
        <v>622</v>
      </c>
      <c r="O81" s="6" t="n">
        <v>750000</v>
      </c>
    </row>
    <row r="82" spans="1:22">
      <c r="A82" s="4" t="s">
        <v>623</v>
      </c>
      <c r="O82" s="5" t="n">
        <v>7500</v>
      </c>
    </row>
    <row r="83" spans="1:22">
      <c r="A83" s="4" t="s">
        <v>432</v>
      </c>
      <c r="O83" s="4" t="s">
        <v>624</v>
      </c>
    </row>
    <row r="84" spans="1:22">
      <c r="A84" s="4" t="s">
        <v>431</v>
      </c>
      <c r="O84" s="4" t="s">
        <v>386</v>
      </c>
    </row>
    <row r="85" spans="1:22">
      <c r="A85" s="4" t="s">
        <v>625</v>
      </c>
      <c r="O85" s="5" t="n">
        <v>7500</v>
      </c>
    </row>
    <row r="86" spans="1:22">
      <c r="A86" s="4" t="s">
        <v>594</v>
      </c>
      <c r="O86" s="4" t="s">
        <v>626</v>
      </c>
    </row>
    <row r="87" spans="1:22">
      <c r="A87" s="4" t="s">
        <v>627</v>
      </c>
    </row>
    <row r="88" spans="1:22">
      <c r="A88" s="3" t="s">
        <v>593</v>
      </c>
    </row>
    <row r="89" spans="1:22">
      <c r="A89" s="4" t="s">
        <v>430</v>
      </c>
      <c r="K89" s="5" t="n">
        <v>88000</v>
      </c>
    </row>
    <row r="90" spans="1:22">
      <c r="A90" s="4" t="s">
        <v>594</v>
      </c>
      <c r="K90" s="4" t="s">
        <v>628</v>
      </c>
    </row>
    <row r="91" spans="1:22">
      <c r="A91" s="4" t="s">
        <v>629</v>
      </c>
    </row>
    <row r="92" spans="1:22">
      <c r="A92" s="3" t="s">
        <v>593</v>
      </c>
    </row>
    <row r="93" spans="1:22">
      <c r="A93" s="4" t="s">
        <v>430</v>
      </c>
      <c r="J93" s="5" t="n">
        <v>105000</v>
      </c>
    </row>
    <row r="94" spans="1:22">
      <c r="A94" s="4" t="s">
        <v>622</v>
      </c>
      <c r="J94" s="6" t="n">
        <v>100000</v>
      </c>
    </row>
    <row r="95" spans="1:22">
      <c r="A95" s="4" t="s">
        <v>623</v>
      </c>
      <c r="J95" s="5" t="n">
        <v>5000</v>
      </c>
    </row>
    <row r="96" spans="1:22">
      <c r="A96" s="4" t="s">
        <v>431</v>
      </c>
      <c r="J96" s="4" t="s">
        <v>386</v>
      </c>
    </row>
    <row r="97" spans="1:22">
      <c r="A97" s="4" t="s">
        <v>594</v>
      </c>
      <c r="J97" s="4" t="s">
        <v>630</v>
      </c>
    </row>
    <row r="98" spans="1:22">
      <c r="A98" s="4" t="s">
        <v>631</v>
      </c>
    </row>
    <row r="99" spans="1:22">
      <c r="A99" s="3" t="s">
        <v>593</v>
      </c>
    </row>
    <row r="100" spans="1:22">
      <c r="A100" s="4" t="s">
        <v>430</v>
      </c>
      <c r="H100" s="5" t="n">
        <v>53000</v>
      </c>
    </row>
    <row r="101" spans="1:22">
      <c r="A101" s="4" t="s">
        <v>431</v>
      </c>
      <c r="H101" s="4" t="s">
        <v>386</v>
      </c>
    </row>
    <row r="102" spans="1:22">
      <c r="A102" s="4" t="s">
        <v>594</v>
      </c>
      <c r="H102" s="4" t="s">
        <v>6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42</v>
      </c>
      <c r="B1" s="2" t="s">
        <v>92</v>
      </c>
      <c r="C1" s="2" t="s">
        <v>1</v>
      </c>
    </row>
    <row r="2" spans="1:3">
      <c r="B2" s="2" t="s">
        <v>37</v>
      </c>
      <c r="C2" s="2" t="s">
        <v>2</v>
      </c>
    </row>
    <row r="3" spans="1:3">
      <c r="A3" s="3" t="s">
        <v>143</v>
      </c>
    </row>
    <row r="4" spans="1:3">
      <c r="A4" s="4" t="s">
        <v>144</v>
      </c>
      <c r="B4" s="5" t="n">
        <v>-7520</v>
      </c>
      <c r="C4" s="5" t="n">
        <v>-3212248</v>
      </c>
    </row>
    <row r="5" spans="1:3">
      <c r="A5" s="3" t="s">
        <v>145</v>
      </c>
    </row>
    <row r="6" spans="1:3">
      <c r="A6" s="4" t="s">
        <v>146</v>
      </c>
      <c r="B6" s="4" t="s">
        <v>41</v>
      </c>
      <c r="C6" s="6" t="n">
        <v>19744</v>
      </c>
    </row>
    <row r="7" spans="1:3">
      <c r="A7" s="4" t="s">
        <v>102</v>
      </c>
      <c r="B7" s="4" t="s">
        <v>41</v>
      </c>
      <c r="C7" s="6" t="n">
        <v>76230</v>
      </c>
    </row>
    <row r="8" spans="1:3">
      <c r="A8" s="4" t="s">
        <v>103</v>
      </c>
      <c r="B8" s="4" t="s">
        <v>41</v>
      </c>
      <c r="C8" s="6" t="n">
        <v>147495</v>
      </c>
    </row>
    <row r="9" spans="1:3">
      <c r="A9" s="4" t="s">
        <v>147</v>
      </c>
      <c r="B9" s="4" t="s">
        <v>41</v>
      </c>
      <c r="C9" s="6" t="n">
        <v>75000</v>
      </c>
    </row>
    <row r="10" spans="1:3">
      <c r="A10" s="4" t="s">
        <v>148</v>
      </c>
      <c r="B10" s="4" t="s">
        <v>41</v>
      </c>
      <c r="C10" s="6" t="n">
        <v>2303390</v>
      </c>
    </row>
    <row r="11" spans="1:3">
      <c r="A11" s="4" t="s">
        <v>149</v>
      </c>
      <c r="B11" s="6" t="n">
        <v>2136</v>
      </c>
      <c r="C11" s="6" t="n">
        <v>8995</v>
      </c>
    </row>
    <row r="12" spans="1:3">
      <c r="A12" s="4" t="s">
        <v>150</v>
      </c>
      <c r="B12" s="4" t="s">
        <v>41</v>
      </c>
      <c r="C12" s="6" t="n">
        <v>88058</v>
      </c>
    </row>
    <row r="13" spans="1:3">
      <c r="A13" s="3" t="s">
        <v>151</v>
      </c>
    </row>
    <row r="14" spans="1:3">
      <c r="A14" s="4" t="s">
        <v>40</v>
      </c>
      <c r="B14" s="4" t="s">
        <v>41</v>
      </c>
      <c r="C14" s="6" t="n">
        <v>1327</v>
      </c>
    </row>
    <row r="15" spans="1:3">
      <c r="A15" s="4" t="s">
        <v>152</v>
      </c>
      <c r="B15" s="6" t="n">
        <v>-8866</v>
      </c>
      <c r="C15" s="6" t="n">
        <v>-346654</v>
      </c>
    </row>
    <row r="16" spans="1:3">
      <c r="A16" s="3" t="s">
        <v>153</v>
      </c>
    </row>
    <row r="17" spans="1:3">
      <c r="A17" s="4" t="s">
        <v>154</v>
      </c>
      <c r="B17" s="4" t="s">
        <v>41</v>
      </c>
      <c r="C17" s="6" t="n">
        <v>58102</v>
      </c>
    </row>
    <row r="18" spans="1:3">
      <c r="A18" s="4" t="s">
        <v>56</v>
      </c>
      <c r="B18" s="4" t="s">
        <v>41</v>
      </c>
      <c r="C18" s="6" t="n">
        <v>42564</v>
      </c>
    </row>
    <row r="19" spans="1:3">
      <c r="A19" s="4" t="s">
        <v>57</v>
      </c>
      <c r="B19" s="4" t="s">
        <v>41</v>
      </c>
      <c r="C19" s="6" t="n">
        <v>58488</v>
      </c>
    </row>
    <row r="20" spans="1:3">
      <c r="A20" s="4" t="s">
        <v>155</v>
      </c>
      <c r="B20" s="6" t="n">
        <v>7650</v>
      </c>
      <c r="C20" s="6" t="n">
        <v>-82487</v>
      </c>
    </row>
    <row r="21" spans="1:3">
      <c r="A21" s="4" t="s">
        <v>156</v>
      </c>
      <c r="B21" s="6" t="n">
        <v>-9210</v>
      </c>
      <c r="C21" s="6" t="n">
        <v>4433</v>
      </c>
    </row>
    <row r="22" spans="1:3">
      <c r="A22" s="4" t="s">
        <v>63</v>
      </c>
      <c r="B22" s="4" t="s">
        <v>41</v>
      </c>
      <c r="C22" s="6" t="n">
        <v>1657998</v>
      </c>
    </row>
    <row r="23" spans="1:3">
      <c r="A23" s="4" t="s">
        <v>157</v>
      </c>
      <c r="B23" s="6" t="n">
        <v>-15810</v>
      </c>
      <c r="C23" s="6" t="n">
        <v>900435</v>
      </c>
    </row>
    <row r="24" spans="1:3">
      <c r="A24" s="3" t="s">
        <v>158</v>
      </c>
    </row>
    <row r="25" spans="1:3">
      <c r="A25" s="4" t="s">
        <v>159</v>
      </c>
      <c r="B25" s="4" t="s">
        <v>41</v>
      </c>
      <c r="C25" s="6" t="n">
        <v>-70000</v>
      </c>
    </row>
    <row r="26" spans="1:3">
      <c r="A26" s="4" t="s">
        <v>160</v>
      </c>
      <c r="B26" s="6" t="n">
        <v>-42276</v>
      </c>
      <c r="C26" s="6" t="n">
        <v>-33554</v>
      </c>
    </row>
    <row r="27" spans="1:3">
      <c r="A27" s="4" t="s">
        <v>161</v>
      </c>
      <c r="B27" s="6" t="n">
        <v>-42276</v>
      </c>
      <c r="C27" s="6" t="n">
        <v>-103554</v>
      </c>
    </row>
    <row r="28" spans="1:3">
      <c r="A28" s="3" t="s">
        <v>162</v>
      </c>
    </row>
    <row r="29" spans="1:3">
      <c r="A29" s="4" t="s">
        <v>163</v>
      </c>
      <c r="B29" s="6" t="n">
        <v>119306</v>
      </c>
      <c r="C29" s="6" t="n">
        <v>165571</v>
      </c>
    </row>
    <row r="30" spans="1:3">
      <c r="A30" s="4" t="s">
        <v>164</v>
      </c>
      <c r="B30" s="6" t="n">
        <v>-42424</v>
      </c>
      <c r="C30" s="6" t="n">
        <v>-121038</v>
      </c>
    </row>
    <row r="31" spans="1:3">
      <c r="A31" s="4" t="s">
        <v>165</v>
      </c>
      <c r="B31" s="6" t="n">
        <v>7000</v>
      </c>
      <c r="C31" s="6" t="n">
        <v>370000</v>
      </c>
    </row>
    <row r="32" spans="1:3">
      <c r="A32" s="4" t="s">
        <v>166</v>
      </c>
      <c r="B32" s="6" t="n">
        <v>-7000</v>
      </c>
      <c r="C32" s="6" t="n">
        <v>-6500</v>
      </c>
    </row>
    <row r="33" spans="1:3">
      <c r="A33" s="4" t="s">
        <v>167</v>
      </c>
      <c r="B33" s="4" t="s">
        <v>41</v>
      </c>
      <c r="C33" s="6" t="n">
        <v>35000</v>
      </c>
    </row>
    <row r="34" spans="1:3">
      <c r="A34" s="4" t="s">
        <v>168</v>
      </c>
      <c r="B34" s="6" t="n">
        <v>76882</v>
      </c>
      <c r="C34" s="6" t="n">
        <v>443033</v>
      </c>
    </row>
    <row r="35" spans="1:3">
      <c r="A35" s="4" t="s">
        <v>169</v>
      </c>
      <c r="B35" s="6" t="n">
        <v>18796</v>
      </c>
      <c r="C35" s="6" t="n">
        <v>1239914</v>
      </c>
    </row>
    <row r="36" spans="1:3">
      <c r="A36" s="4" t="s">
        <v>170</v>
      </c>
      <c r="B36" s="4" t="s">
        <v>41</v>
      </c>
      <c r="C36" s="6" t="n">
        <v>18796</v>
      </c>
    </row>
    <row r="37" spans="1:3">
      <c r="A37" s="4" t="s">
        <v>171</v>
      </c>
      <c r="B37" s="6" t="n">
        <v>18796</v>
      </c>
      <c r="C37" s="6" t="n">
        <v>1258710</v>
      </c>
    </row>
    <row r="38" spans="1:3">
      <c r="A38" s="3" t="s">
        <v>172</v>
      </c>
    </row>
    <row r="39" spans="1:3">
      <c r="A39" s="4" t="s">
        <v>173</v>
      </c>
      <c r="B39" s="4" t="s">
        <v>41</v>
      </c>
      <c r="C39" s="4" t="s">
        <v>41</v>
      </c>
    </row>
    <row r="40" spans="1:3">
      <c r="A40" s="4" t="s">
        <v>174</v>
      </c>
      <c r="B40" s="6" t="n">
        <v>8455</v>
      </c>
      <c r="C40" s="6" t="n">
        <v>27352</v>
      </c>
    </row>
    <row r="41" spans="1:3">
      <c r="A41" s="3" t="s">
        <v>175</v>
      </c>
    </row>
    <row r="42" spans="1:3">
      <c r="A42" s="4" t="s">
        <v>176</v>
      </c>
      <c r="B42" s="6" t="n">
        <v>44202</v>
      </c>
      <c r="C42" s="4" t="s">
        <v>41</v>
      </c>
    </row>
    <row r="43" spans="1:3">
      <c r="A43" s="4" t="s">
        <v>177</v>
      </c>
      <c r="B43" s="4" t="s">
        <v>41</v>
      </c>
      <c r="C43" s="6" t="n">
        <v>37027</v>
      </c>
    </row>
    <row r="44" spans="1:3">
      <c r="A44" s="4" t="s">
        <v>178</v>
      </c>
      <c r="B44" s="4" t="s">
        <v>41</v>
      </c>
      <c r="C44" s="6" t="n">
        <v>350000</v>
      </c>
    </row>
    <row r="45" spans="1:3">
      <c r="A45" s="4" t="s">
        <v>179</v>
      </c>
      <c r="B45" s="4" t="s">
        <v>41</v>
      </c>
      <c r="C45" s="6" t="n">
        <v>25000</v>
      </c>
    </row>
    <row r="46" spans="1:3">
      <c r="A46" s="4" t="s">
        <v>180</v>
      </c>
      <c r="B46" s="4" t="s">
        <v>41</v>
      </c>
      <c r="C46" s="6" t="n">
        <v>105000</v>
      </c>
    </row>
    <row r="47" spans="1:3">
      <c r="A47" s="4" t="s">
        <v>181</v>
      </c>
      <c r="B47" s="4" t="s">
        <v>41</v>
      </c>
      <c r="C47" s="6" t="n">
        <v>75000</v>
      </c>
    </row>
    <row r="48" spans="1:3">
      <c r="A48" s="4" t="s">
        <v>182</v>
      </c>
      <c r="B48" s="4" t="s">
        <v>41</v>
      </c>
      <c r="C48" s="6" t="n">
        <v>18686</v>
      </c>
    </row>
    <row r="49" spans="1:3">
      <c r="A49" s="4" t="s">
        <v>183</v>
      </c>
      <c r="B49" s="4" t="s">
        <v>41</v>
      </c>
      <c r="C49" s="6" t="n">
        <v>311250</v>
      </c>
    </row>
    <row r="50" spans="1:3">
      <c r="A50" s="4" t="s">
        <v>184</v>
      </c>
      <c r="B50" s="4" t="s">
        <v>41</v>
      </c>
      <c r="C50" s="5" t="n">
        <v>3555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7:17:51Z</dcterms:created>
  <dcterms:modified xmlns:dcterms="http://purl.org/dc/terms/" xmlns:xsi="http://www.w3.org/2001/XMLSchema-instance" xsi:type="dcterms:W3CDTF">2020-06-26T17:17:51Z</dcterms:modified>
</cp:coreProperties>
</file>